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STOCK" sheetId="6" r:id="rId6"/>
    <s:sheet name="DESCRIPTION OF BUSINESS" sheetId="7" r:id="rId7"/>
    <s:sheet name="BASIS OF PRESENTATION" sheetId="8" r:id="rId8"/>
    <s:sheet name="SUMMARY OF SIGNIFICANT ACCOUNTI" sheetId="9" r:id="rId9"/>
    <s:sheet name="PREPAID EXPENSES" sheetId="10" r:id="rId10"/>
    <s:sheet name="INVENTORIES" sheetId="11" r:id="rId11"/>
    <s:sheet name="PROPERTY AND EQUIPMENT" sheetId="12" r:id="rId12"/>
    <s:sheet name="ACQUISITION" sheetId="13" r:id="rId13"/>
    <s:sheet name="INTELLECTUAL PROPERTY" sheetId="14" r:id="rId14"/>
    <s:sheet name="NOTE PAYABLES" sheetId="15" r:id="rId15"/>
    <s:sheet name="EQUITY" sheetId="16" r:id="rId16"/>
    <s:sheet name="INCOME TAXES" sheetId="17" r:id="rId17"/>
    <s:sheet name="FAIR VALUE MEASUREMENTS" sheetId="18" r:id="rId18"/>
    <s:sheet name="COMMITMENTS AND CONTINGENCIES" sheetId="19" r:id="rId19"/>
    <s:sheet name="RELATED PARTY TRANSACTIONS" sheetId="20" r:id="rId20"/>
    <s:sheet name="NET INCOME_(LOSS) PER SHARE" sheetId="21" r:id="rId21"/>
    <s:sheet name="SUBSEQUENT EVENTS" sheetId="22" r:id="rId22"/>
    <s:sheet name="SUMMARY OF SIGNIFICANT ACCOUN23" sheetId="23" r:id="rId23"/>
    <s:sheet name="SUMMARY OF SIGNIFICANT ACCOUN24" sheetId="24" r:id="rId24"/>
    <s:sheet name="PREPAID EXPENSES (Tables)" sheetId="25" r:id="rId25"/>
    <s:sheet name="INVENTORIES (Tables)" sheetId="26" r:id="rId26"/>
    <s:sheet name="PROPERTY AND EQUIPMENT (Tables)" sheetId="27" r:id="rId27"/>
    <s:sheet name="NOTE PAYABLES (Tables)" sheetId="28" r:id="rId28"/>
    <s:sheet name="EQUITY (Tables)" sheetId="29" r:id="rId29"/>
    <s:sheet name="INCOME TAXES (Tables)" sheetId="30" r:id="rId30"/>
    <s:sheet name="FAIR VALUE MEASUREMENTS (Tables" sheetId="31" r:id="rId31"/>
    <s:sheet name="NET INCOME_(LOSS) PER SHARE (Ta" sheetId="32" r:id="rId32"/>
    <s:sheet name="DESCRIPTION OF BUSINESS (Detail" sheetId="33" r:id="rId33"/>
    <s:sheet name="DESCRIPTION OF BUSINESS (Deta34" sheetId="34" r:id="rId34"/>
    <s:sheet name="SUMMARY OF SIGNIFICANT ACCOUN35" sheetId="35" r:id="rId35"/>
    <s:sheet name="SUMMARY OF SIGNIFICANT ACCOUN36" sheetId="36" r:id="rId36"/>
    <s:sheet name="SUMMARY OF SIGNIFICANT ACCOUN37" sheetId="37" r:id="rId37"/>
    <s:sheet name="PREPAID EXPENSES (Details)" sheetId="38" r:id="rId38"/>
    <s:sheet name="INVENTORIES (Details)" sheetId="39" r:id="rId39"/>
    <s:sheet name="PROPERTY AND EQUIPMENT (Details" sheetId="40" r:id="rId40"/>
    <s:sheet name="PROPERTY AND EQUIPMENT (Detai41" sheetId="41" r:id="rId41"/>
    <s:sheet name="ACQUISITION (Details Narrative)" sheetId="42" r:id="rId42"/>
    <s:sheet name="INTELLECTUAL PROPERTY (Details " sheetId="43" r:id="rId43"/>
    <s:sheet name="INTELLECTUAL PROPERTY (Detail44" sheetId="44" r:id="rId44"/>
    <s:sheet name="NOTE PAYABLES (Details)" sheetId="45" r:id="rId45"/>
    <s:sheet name="NET INCOME_(LOSS) PER SHARE (De" sheetId="46" r:id="rId46"/>
    <s:sheet name="NET INCOME_(LOSS) PER SHARE (47" sheetId="47" r:id="rId47"/>
    <s:sheet name="NET INCOME_(LOSS) PER SHARE (48" sheetId="48" r:id="rId48"/>
    <s:sheet name="EQUITY (Details)" sheetId="49" r:id="rId49"/>
    <s:sheet name="EQUITY (Details 1)" sheetId="50" r:id="rId50"/>
    <s:sheet name="EQUITY (Details Narrative)" sheetId="51" r:id="rId51"/>
    <s:sheet name="EQUITY (Details Narrative 1)" sheetId="52" r:id="rId52"/>
    <s:sheet name="INCOME TAXES (Details)" sheetId="53" r:id="rId53"/>
    <s:sheet name="INCOME TAXES (Details 1)" sheetId="54" r:id="rId54"/>
    <s:sheet name="INCOME TAXES (Details 2)" sheetId="55" r:id="rId55"/>
    <s:sheet name="INCOME TAXES (Details Narrative" sheetId="56" r:id="rId56"/>
    <s:sheet name="FAIR VALUE MEASUREMENTS (Detail" sheetId="57" r:id="rId57"/>
    <s:sheet name="SUBSEQUENT EVENTS (Details Narr" sheetId="58" r:id="rId58"/>
  </s:sheets>
  <s:definedNames/>
  <s:calcPr calcId="124519" calcMode="auto" fullCalcOnLoad="1"/>
</s:workbook>
</file>

<file path=xl/sharedStrings.xml><?xml version="1.0" encoding="utf-8"?>
<sst xmlns="http://schemas.openxmlformats.org/spreadsheetml/2006/main" uniqueCount="523">
  <si>
    <t>Document and Entity Information - USD ($)</t>
  </si>
  <si>
    <t>3 Months Ended</t>
  </si>
  <si>
    <t>Mar. 31, 2015</t>
  </si>
  <si>
    <t>May. 12, 2015</t>
  </si>
  <si>
    <t>Jun. 30, 2014</t>
  </si>
  <si>
    <t>Document And Entity Information</t>
  </si>
  <si>
    <t>Entity Registrant Name</t>
  </si>
  <si>
    <t>FITLIFE BRANDS, INC.</t>
  </si>
  <si>
    <t>Entity Central Index Key</t>
  </si>
  <si>
    <t>Document Type</t>
  </si>
  <si>
    <t>S4</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CONSOLIDATED BALANCE SHEETS - USD ($)</t>
  </si>
  <si>
    <t>Dec. 31, 2014</t>
  </si>
  <si>
    <t>Dec. 31, 2013</t>
  </si>
  <si>
    <t>CURRENT ASSETS</t>
  </si>
  <si>
    <t>Cash</t>
  </si>
  <si>
    <t>Accounts receivable, net</t>
  </si>
  <si>
    <t>Inventory</t>
  </si>
  <si>
    <t>Deferred taxes</t>
  </si>
  <si>
    <t>Prepaid expenses and other current assets</t>
  </si>
  <si>
    <t>Total current assets</t>
  </si>
  <si>
    <t>PROPERTY AND EQUIPMENT, net</t>
  </si>
  <si>
    <t>Intangibles assets, net</t>
  </si>
  <si>
    <t>Long-term investments</t>
  </si>
  <si>
    <t>Deposits</t>
  </si>
  <si>
    <t>TOTAL ASSETS</t>
  </si>
  <si>
    <t>CURRENT LIABILITIES:</t>
  </si>
  <si>
    <t>Accounts payable</t>
  </si>
  <si>
    <t>Accrued expenses and other liabilities</t>
  </si>
  <si>
    <t>Income tax payable</t>
  </si>
  <si>
    <t>Line of credit</t>
  </si>
  <si>
    <t>Current Portion of Term Loan Agreement</t>
  </si>
  <si>
    <t>Redemption of preferred stock payable</t>
  </si>
  <si>
    <t>Total current liabilities</t>
  </si>
  <si>
    <t>LONG-TERM DEBT</t>
  </si>
  <si>
    <t>TOTAL LIABILITIES</t>
  </si>
  <si>
    <t>CONTINGENCIES AND COMMITMENTS</t>
  </si>
  <si>
    <t>STOCKHOLDERS' EQUITY:</t>
  </si>
  <si>
    <t>Common stock, $.01 par value, 150,000,000 shares authorized; 8,110,853 and 74,753,482 issued and outstanding as of December 31, 2014 and December 31, 2013, respectively</t>
  </si>
  <si>
    <t>Subscribed common stock</t>
  </si>
  <si>
    <t>Additional paid-in capital</t>
  </si>
  <si>
    <t>Accumulated deficit</t>
  </si>
  <si>
    <t>Total stockholders' equity</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 USD ($)</t>
  </si>
  <si>
    <t>12 Months Ended</t>
  </si>
  <si>
    <t>Mar. 31, 2014</t>
  </si>
  <si>
    <t>Income Statement [Abstract]</t>
  </si>
  <si>
    <t>Revenue</t>
  </si>
  <si>
    <t>Total</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expense (income)</t>
  </si>
  <si>
    <t>Gain on extinguishment of debt</t>
  </si>
  <si>
    <t>Loss on the sale of assets</t>
  </si>
  <si>
    <t>Total other (income) expense</t>
  </si>
  <si>
    <t>INCOME TAXES (BENEFIT)</t>
  </si>
  <si>
    <t>NET INCOME (LOSS)</t>
  </si>
  <si>
    <t>NET INCOME PER SHARE:</t>
  </si>
  <si>
    <t>Basic</t>
  </si>
  <si>
    <t>Diluted</t>
  </si>
  <si>
    <t>CONDENSED CONSOLIDATED STATEMENTS OF CASH FLOWS - USD ($)</t>
  </si>
  <si>
    <t>Statement of Cash Flows [Abstract]</t>
  </si>
  <si>
    <t>Net Income</t>
  </si>
  <si>
    <t>Adjustments to reconcile net loss to net cash used in operating activities:</t>
  </si>
  <si>
    <t>Common stock issued (cancelled) for services</t>
  </si>
  <si>
    <t>Warrants and options issued (cancelled) for services</t>
  </si>
  <si>
    <t>Gain on write-up of investment</t>
  </si>
  <si>
    <t>Gain on redemption of preferred stock and warrants</t>
  </si>
  <si>
    <t>Changes in operating assets and liabilities:</t>
  </si>
  <si>
    <t>Accounts receivable</t>
  </si>
  <si>
    <t>Prepaid expenses</t>
  </si>
  <si>
    <t>Accrued liabilities</t>
  </si>
  <si>
    <t>Net cash provided by / (used in) operating activities</t>
  </si>
  <si>
    <t>CASH FLOWS FROM INVESTING ACTIVITIES:</t>
  </si>
  <si>
    <t>Purchase of property and equipment</t>
  </si>
  <si>
    <t>Long-term investment</t>
  </si>
  <si>
    <t>Repurchases of common stock</t>
  </si>
  <si>
    <t>Net cash provided by (used in) investing activities</t>
  </si>
  <si>
    <t>CASH FLOWS FROM FINANCING ACTIVITIES:</t>
  </si>
  <si>
    <t>Proceeds from issuance of long-term debt</t>
  </si>
  <si>
    <t>Payments for redemptiom of preferred stock</t>
  </si>
  <si>
    <t>Repayments of note payable</t>
  </si>
  <si>
    <t>Net cash provided by (used in) financing activities</t>
  </si>
  <si>
    <t>INCREASE (DECREASE) IN CASH</t>
  </si>
  <si>
    <t>CASH, BEGINNING OF PERIOD</t>
  </si>
  <si>
    <t>CASH, END OF PERIOD</t>
  </si>
  <si>
    <t>Supplemental disclosure operating activities</t>
  </si>
  <si>
    <t>Cash paid for interest</t>
  </si>
  <si>
    <t>CONSOLIDATED STATEMENT OF STOCKHOLDERS' EQUITY - USD ($)</t>
  </si>
  <si>
    <t>Common Stock</t>
  </si>
  <si>
    <t>Preferred A</t>
  </si>
  <si>
    <t>Preferred B</t>
  </si>
  <si>
    <t>Preferred C</t>
  </si>
  <si>
    <t>Additional Paid-In Capital</t>
  </si>
  <si>
    <t>Accumulated Deficit</t>
  </si>
  <si>
    <t>Beginning Balance, Shares at Dec. 31, 2012</t>
  </si>
  <si>
    <t>Beginning Balance, Amount at Dec. 31, 2012</t>
  </si>
  <si>
    <t>Common Stock issued for services, Shares</t>
  </si>
  <si>
    <t>Common Stock issued for services, Amount</t>
  </si>
  <si>
    <t>Preferred B shares accumulated dividends, Amount</t>
  </si>
  <si>
    <t>Preferred C shares accumulated dividends, Amount</t>
  </si>
  <si>
    <t>Options issued for services</t>
  </si>
  <si>
    <t>Reverse stock split existing shares, Shares</t>
  </si>
  <si>
    <t>Reverse stock split existing shares, Amount</t>
  </si>
  <si>
    <t>Reverse stock split recap shares, Shares</t>
  </si>
  <si>
    <t>Reverse stock split recap shares, Amount</t>
  </si>
  <si>
    <t>Redemption of Preferred B shares, Shares</t>
  </si>
  <si>
    <t>Redemption of Preferred B shares, Amount</t>
  </si>
  <si>
    <t>Redemption of Preferred C shares, Shares</t>
  </si>
  <si>
    <t>Redemption of Preferred C shares, Amount</t>
  </si>
  <si>
    <t>Conversion of Preferred C shares, Shares</t>
  </si>
  <si>
    <t>Conversion of Preferred C shares, Amount</t>
  </si>
  <si>
    <t>Exchange of Preferred C warrants, Shares</t>
  </si>
  <si>
    <t>Exchange of Preferred C warrants, Amount</t>
  </si>
  <si>
    <t>Subscribed common stock, Shares</t>
  </si>
  <si>
    <t>Subscribed common stock, Amount</t>
  </si>
  <si>
    <t>Net income</t>
  </si>
  <si>
    <t>Ending Balance, Shares at Dec. 31, 2013</t>
  </si>
  <si>
    <t>Ending Balance, Amount at Dec. 31, 2013</t>
  </si>
  <si>
    <t>Common Stock issued for settlement, shares</t>
  </si>
  <si>
    <t>Common stock issued for settlement, Amount</t>
  </si>
  <si>
    <t>Ending Balance, Shares at Dec. 31, 2014</t>
  </si>
  <si>
    <t>Ending Balance, Amount at Dec. 31, 2014</t>
  </si>
  <si>
    <t>Ending Balance, Amount at Mar. 31, 2015</t>
  </si>
  <si>
    <t>DESCRIPTION OF BUSINESS</t>
  </si>
  <si>
    <t>Organization, Consolidation and Presentation of Financial Statements [Abstract]</t>
  </si>
  <si>
    <t>Summary FitLife Brands,
Inc. (the  Company NDS www.ndsnutrition.com www.pmdsports.com www.sirenlabs.com www.coreactivenutrition.com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For more information on the Company, please go to http://www.fitlifebrands.com. The Companys
common stock currently trades under the symbol FTLF on the OTCBB market. Recent Developments On
June 30, 2014, the Companys Board of Directors approved a share repurchase program, pursuant to which the Company is authorized
to purchase up to $600,000 of our common stock per annum, subject to maximum repurchases of $50,000 per month (the  Repurchase
Program As of May 8, 2015,
the Company had repurchased an aggregate total of 120,354 shares of our common stock under the Repurchase Program at an average
purchase price of $2.13 per share.</t>
  </si>
  <si>
    <t xml:space="preserve"> Summary FitLife Brands,
Inc., formerly Bond Laboratories, Inc. (the  Company NDS www.ndsnutrition.com www.pmdsports.com www.sirenlabs.com www.coreactivenutrition.com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For more information on the Company, please go to http://www.fitlifebrands.com Recent Developments Share Repurchase Program On June 30, 2014, the Companys
Board of Directors approved a share repurchase program, pursuant to which the Company is authorized to purchase up to $600,000
of our common stock per annum, subject to maximum repurchases of $50,000 per month (the Repurchase Program). Additional
purchases under the Repurchase Program may be made from time to time at the discretion of management as market conditions warrant
and subject to certain regulatory restrictions and other considerations. In March 2015, the Board of Directors approved
an extension of the Repurchase Program, which enabled the Company to purchase a substantial number of shares in a single transaction
on March 6, 2015. The extension did not affect the terms or conditions of the existing Repurchase Program. As of March 12, 2015,
the Company had repurchased an aggregate total of 120,354 shares of our common stock, at an average purchase price of $2.15 per
share.</t>
  </si>
  <si>
    <t>BASIS OF PRESENTATION</t>
  </si>
  <si>
    <t>Interim Financial Statements 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 month period ended March 31, 2015 are not necessarily indicative of the results
that may be expected for the year ending December 31, 2015.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4
as filed with the Securities and Exchange Commission as an exhibit to our Annual Report on Form 10-K.</t>
  </si>
  <si>
    <t>The accompanying
financial statements represent the consolidated financial position and results of operations of the Company and include the accounts
and results of operations of the Company and its wholly owned subsidiaries. The accompanying consolidated financial
statements include the active entity of FitLife Brands, Inc. and its wholly owned subsidiaries.</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Principle of Consolidation The consolidated
financial statements include the accounts of the Company and NDS Nutrition Products, Inc. Intercompany accounts and
transactions have been eliminated in the consolidated condensed financial statements. Use of Estimate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Revenue Recognition Revenue is derived
from product sales. The Company recognizes revenue from product sales in accordance with Accounting Standards Codification ( ASC Revenue Recognition in Financial Statements Accounts Receivable All of the Companys
accounts receivable balance is related to trade receivables which, in the quarter ended March 31, 2015,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The Company recorded
an expense of $71 related to bad debt and doubtful accounts during the quarter ended March 31, 2015. Allowance for Doubtful Accounts 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Cash and Cash Equivalents The Company considers
all highly liquid investments with an original maturity of three months or less to be cash equivalents. At March 31, 2015,
cash and cash equivalents include cash on hand and cash in the bank. Inventory The Companys
inventory is carried at the lower of cost or net realizable value using the first-in, first-out ( FIFO Property and Equipment 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Amortization Period
Furniture and fixtures 3 Years
Office equipment 3 Years
Leasehold improvements 5 Years The Company adopted
Statement of Financial Accounting Standard ( FASB Goodwill and Other Intangible Assets Impairment of Long-Lived Assets In accordance with
ASC Topic 3605,  Long-Lived Assets Income Taxes Deferred income
taxes are provided based on the provisions of ASC Topic 740,  Accounting for Income Taxes, The Company adopted
the provisions of FASB Interpretation No. 48  Accounting For Uncertainty In Income Taxes FIN 48 Concentration of Credit Risk The Company maintains
its operating cash balances at a large, commercial bank with offices across the country. The Federal Depository Insurance Corporation
( FDIC Earnings Per Share 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net loss would be anti-dilutive.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 Recent Accounting Pronouncements None.</t>
  </si>
  <si>
    <t>The Company prepares
its financial statements in accordance with accounting principles generally accepted in the United States of America. Significant
accounting policies are as follows: Principle of Consolidation The consolidated
financial statements include the accounts of the Company and NDS Nutrition Products, Inc. Intercompany accounts and
transactions have been eliminated in the consolidated condensed financial statements. Use of Estimates and Assumption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Revenue Recognition Revenue is derived
from product sales. The Company recognizes revenue from product sales in accordance with Accounting Standards Codification ( ASC Revenue Recognition in Financial Statements Accounts Receivable All of the Companys
accounts receivable balance is related to trade receivables which, in the quarter ended September 30, 2014,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The Company recorded
an expense of $2,269 related to bad debt and doubtful accounts during the year ended December 31, 2014, and wrote off $9,051 related
to bad debt and doubtful accounts during the year ended December 31, 2013. Allowance for Doubtful Accounts 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Cash and Cash Equivalents The Company considers
all highly liquid investments with an original maturity of three months or less to be cash equivalents. At December
31, 2014, cash and cash equivalents include cash on hand and cash in the bank. Inventory The Companys
inventory is carried at the lower of cost or net realizable value using the first-in, first-out ( FIFO Property and Equipment 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The Company adopted
FASB ASC Topic 350, Goodwill and Other Intangible Assets Impairment of Long-Lived Assets In accordance with
ASC Topic 3605, Long-Lived Assets Income Taxes Deferred income
taxes are provided based on the provisions of ASC Topic 740, Accounting for Income Taxes, The Company adopted
the provisions of FASB Interpretation No. 48; Accounting For Uncertainty In Income Taxes FIN 48 Concentration of Credit Risk The Company maintains
its operating cash balances in a bank located in Nebraska. The Federal Depository Insurance Corporation ( FDIC Earnings Per Share 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result of the net loss would be anti-dilutive.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 Recent Accounting Pronouncements None.</t>
  </si>
  <si>
    <t>PREPAID EXPENSES</t>
  </si>
  <si>
    <t>Prepaid Expenses</t>
  </si>
  <si>
    <t xml:space="preserve">The Company has prepaid expenses as of
December 31, 2014 and 2013 as follows:
December 31,
2014 2013
Prepaid Expenses 47,202 127,448
Total $ 47,202 $ 127,448 </t>
  </si>
  <si>
    <t>INVENTORIES</t>
  </si>
  <si>
    <t>Inventory Disclosure [Abstract]</t>
  </si>
  <si>
    <t xml:space="preserve">The Companys
inventories as of March 31, 2015 and December 31, 2014 are as follows:
March 31, 2015
December 31, 2014
Finished goods $ 552,286 $ 1,904,950
Components 1,101,830 379,972
Total $ 1,654,116 $ 2,284,922 </t>
  </si>
  <si>
    <t xml:space="preserve">The Company inventories as of December
31, 2014 and 2013 consists as follows:
December 31,
2014 2013
Finished goods $ 1,904,950 $ 2,140,185
Components 379,972 612,451
Total $ 2,284,922 $ 2,752,636 </t>
  </si>
  <si>
    <t>PROPERTY AND EQUIPMENT</t>
  </si>
  <si>
    <t>Property, Plant and Equipment [Abstract]</t>
  </si>
  <si>
    <t>The Companys fixed assets as of
March 31, 2015 and December 31, 2014 are as follows:
March 31, 2015
December 31, 2014
Equipment $ 291,384 $ 289,169
Accumulated depreciation (286,403) (286,063 )
Total $ 4,981 $ 3,107 Depreciation and
amortization expense for the three months ended March 31, 2015 was $55,277 as compared to $56,448 for the three month period ended
March 31, 2014.</t>
  </si>
  <si>
    <t xml:space="preserve"> The Company has fixed assets as of December
31, 2014 and 2013 as follows:
December 31,
2014 2013
Equipment $ 289,169 $ 285,753
Accumulated depreciation $ (286,063 ) $ (279,765 )
Total $ 3,107 $ 5,988 Depreciation expense was $6,298 for December
31, 2014 compared to $12,589 for December 31, 2013. </t>
  </si>
  <si>
    <t>ACQUISITION</t>
  </si>
  <si>
    <t>Acquisition</t>
  </si>
  <si>
    <t xml:space="preserve"> On October 1, 2008,
the Company entered into an Asset Purchase Agreement with Cory Wiedel and Ryan Zink (the  Shareholders NDS On September 30,
2009, the Company amended the terms to the above referenced Asset Purchase Agreement originally dated October 1, 2008 by and between
the Shareholders, NDS and the Company. Under the terms of the amendment, all remaining obligations payable by the Company in connection
with the earn-out and outstanding secured promissory notes were replaced in their entirety by a new promissory note (the  New
Note On November 15,
2010, the Company entered into an Amended and Restated Secured Promissory Note by and among FitLife Brands, Inc., NDS Nutrition
Products, Inc. and NDS Nutritional Products, Inc., as well as other ancillary documents in connection with such transaction in
replacement of that certain Secured Promissory Note by and among the parties dated September 30, 2009. The Amended and Restated
Secured Promissory Note, which became effective December 1, 2010, calls for an initial payment by the Company of $205,000 on December
1, 2010 and ongoing monthly payments of $17,350 throughout 2011 in full satisfaction of the note. The Secured Promissory Note,
which was replaced by the Amended and Restated Secured Promissory Note, had a remaining principal balance of approximately $400,000
and matured in December of 2010. The Company hired
a third-party expert to prepare a valuation analysis to assist management of the Company in its allocation of the purchase price,
primarily through the determination of the fair value and remaining useful lives of the intangible assets from the acquisition
of NDS Nutritional Products, Inc. in 2008. Based on that analysis, the Company determined that there was no impairment for the
year ended December 31, 2014 or 2013. The amortization
expense for all intangible assets is grouped with the depreciation expense for the related reporting period, and reported in the
Statements of Operations and the Statements of Cash Flows as Depreciation and amortization expense. The Company calculates
the weighted average of the average amortization period, in total and by major define-lived intangible asset on a straight-line
basis over the estimated useful lives of the related assets that is ten years in accordance with the agreements with the above
intangible assets. The Company had
total amortization expense of $219,749 for December 31, 2014 and December 31, 2013. </t>
  </si>
  <si>
    <t>INTELLECTUAL PROPERTY</t>
  </si>
  <si>
    <t>Intangible Assets, Net (Excluding Goodwill) [Abstract]</t>
  </si>
  <si>
    <t>During
the fiscal year ended December 31, 2014 the Company wrote off the remaining balance of its investment in YogaEarth Group LLC ( YogaEarth Parties Settlement Kaniwa IP Following the execution of the Settlement, the Company
filed a patent application with the USPTO for the Kaniwa IP. On December 22, 2014, the USPTO notified the Company that its claims
under the Kaniwa IP were not allowed. The Company filed a response with the USPTO on March 23, 2015.</t>
  </si>
  <si>
    <t>During the fiscal
year ended December 31, 2014 the Company wrote off the remaining balance of its investment in YogaEarth Group LLC ( YogaEarth Parties Settlement Kaniwa IP</t>
  </si>
  <si>
    <t>NOTE PAYABLES</t>
  </si>
  <si>
    <t>Debt Disclosure [Abstract]</t>
  </si>
  <si>
    <t xml:space="preserve">Notes payable consist
of the following as of March 31, 2015 and December 31, 2014:
March 31, 2015 December 31, 2014
Revolving line of credit of $3,000,000 from US Bank, dated April 9, 2009, as amended July 15, 2010, May 25, 2011, August 22, 2012, April 29, 2013, May 22, 2014 and June 25, 2014 at an interest rate of 3.0% plus the one-month LIBOR quoted by US Bank from Reuters Screen LIBOR. The line of credit matures May 15, 2015 and is secured by 80% of the eligible receivables and 50% of the eligible inventory (such inventory amount not to exceed 50% of the borrowing base) of NDS Nutrition Products, Inc. The Company pays interest only on this line of credit. $ 437,089 $ 437,089
Term loan of $2,600,000 from US Bank, dated September 4, 2013, at a fixed interest rate of 3.6%. The term loan amortizes evenly on a monthly basis and matures August 15, 2018. 1,821,583 1,946,830
Total of notes payable and advances 2,258,672 2,383,919
Less current portion (948,697) (944,120 )
Long-term portion $ 1,309,975 $ 1,439,799 </t>
  </si>
  <si>
    <t xml:space="preserve"> Notes payable consist of the following
as of December 31, 2014 and December 31, 2013:
December 31, December 31,
2014 2013
Revolving line of credit of $3,000,000 from US Bank, dated April 9, 2009, as amended July 15, 2010, May 25, 2011, August 22, 2012, April 29, 2013, May 22, 2014 and June 25, 2014 at an interest rate of 3.0% plus the one-month LIBOR quoted by US Bank from Reuters Screen LIBOR. The line of credit matures May 15, 2015 and is secured by 80% of the eligible receivables and 50% of the eligible inventory (such inventory amount not to exceed 50% of the borrowing base) of NDS Nutrition Products, Inc. The Company pays interest only on this line of credit. $ 437,089 $ 437,089
Term loan of $2,600,000 from US Bank, dated September 4, 2013, at a fixed interest rate of 3.6%. The term loan amortizes evenly on a monthly basis and matures August 15, 2018. $ 1,946,830 $ 2,435,862
Total of notes payable and advances $ 2,383,919 $ 2,872,951
Less Current Portion: $ (944,120) $ (926,218 )
Long-Term Portion: $ 1,439,799 $ 1,946,733 </t>
  </si>
  <si>
    <t>EQUITY</t>
  </si>
  <si>
    <t>Equity [Abstract]</t>
  </si>
  <si>
    <t xml:space="preserve">Common and Preferred Stock The Company is authorized
to issue 150,000,000 shares of common stock, $0.01 par value, of which 8,082,008 common shares were issued and outstanding as of
March 31, 2015. The Company is authorized to issue 10,000,000 shares of Series A Convertible Preferred Stock, $0.01 par value,
1,000 shares of its 10% Cumulative Perpetual Series B Preferred Stock, $0.01 par value, and 500 shares of its Series C Convertible
Preferred Stock, par value $0.01, none of which were issued and outstanding as of March 31, 2015. As of March 31,
2015, 4,630 shares of common stock were subscribed. Options As of March 31,
2015, 590,000 options to purchase common stock of the Company were issued and outstanding, 120,000 of which had an exercise price
equal to $0.90 per share, 60,000 of which had an exercise price equal to $1.00 per share, 40,000 of which had an exercise price
equal to $2.20 per share, and 370,000 of which had a strike price of $2.30 per share. During the three month period ended March
31, 2015, issued 370,000 options at a strike price of $2.30 to management, key employees and members of the board of directors,
for which it recorded an expense of $315,741. Warrants 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Black Scholes option-pricing model was the best determinable value of the warrants
that the Company knew up front when issuing the warrants in accordance with Topic 505. Other than as expressly noted
below, the warrants are not subject to any form of vesting schedule and, therefore, are exercisable by the holders anytime at their
discretion during the life of the warrant. No discounts were applied to the valuation determined by the Black-Scholes
option-pricing model; provided, however, As of March 31,
2015, 115,139 warrants to purchase common stock of the Company were issued and outstanding, additional information about which
is included in the following table:
Issued Exercise Price Issuance Date Expiration Date Vesting
14,259 $ 3.600 05/14/10 05/14/15 Yes
25,000 $ 3.000 11/01/13 11/01/16 No
20,640 $ 2.000 06/29/10 06/29/15 No
21,240 $ 2.000 07/21/10 07/21/15 No
9,000 $ 2.000 09/03/10 09/03/15 No
25,000 $ 2.000 11/01/13 11/01/16 No
115,139
Expected Dividend Yield 0.0%
Volatility 40.0%
Weighted average risk free interest rate 0.2%
Weighted average expected life (in years) 0.8
Private Placements, Other Issuances
and Cancellations The Company periodically
issues shares of its common stock, as well as options and warrants to purchase shares of common stock to investors in connection
with private placement transactions, and to advisors, consultants and employees for the fair value of services rendered. Absent
an arms length transaction with an independent third-party, the value of any such issued shares is based on the trading
value of the stock at the date on which such transactions or agreements are consummated. The Company expenses the fair value of
all such issuances in the period incurred. During the quarter ended March 31, 2015, the Company issued i) 4,630 shares of common
stock subscribed for services rendered by directors that elected to take their board fees in shares of common stock in lieu of
cash payment and recorded an expense of $10,000 for the fair value of services rendered, and ii) 33,333 shares of common stock
for services rendered by the Chief Executive Officer subject to time-based vesting that vested during the quarter, for which the
Company recorded an expense of $76,670. In addition to the foregoing, the Company also repurchased 120,354 shares of common stock
during the quarter ended March 31, 2015 for aggregate purchase price, excluding transaction costs, of $255,981. </t>
  </si>
  <si>
    <t xml:space="preserve">Common and Preferred Stock The Company is authorized
to issue 150,000,000 shares of common stock, $0.01 par value per share, of which 8,198,516 common shares were issued and outstanding
as of December 31, 2014. The Company is authorized to issue 10,000,000 shares of preferred stock, $0.01 par value per share. At
present, the Company is authorized to issue, subject to the 10,000,000 share limit, 10,000,000 shares of its Series A Convertible
Preferred Stock, $0.01 par value, 1,000 shares of its 10% Cumulative Perpetual Series B Preferred Stock, $0.01 par value, and 500
shares of its Series C Convertible Preferred Stock, par value $0.01, none of which were issued and outstanding as of December 31,
2014. As of December 31,
2014, 3,846 shares of common stock were subscribed. Options As of December 31,
2014, 220,000 options to purchase common stock of the Company were issued and outstanding, 120,000 of which had an exercise price
equal to $0.90 per share, 60,000 of which had an exercise price equal to $1.00 per share, and 40,000 of which had an exercise price
equal to $2.20 per share. During the fiscal year ended December 31, 2014, the Company issued 40,000 options to key employees with
an exercise price equal to $2.20 for which it recorded an expense of $32,679. Warrants 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Black Scholes option-pricing model was the best determinable value of the warrants
that the Company knew up front when issuing the warrants in accordance with Topic 505. Other than as expressly noted
below, the warrants are not subject to any form of vesting schedule and, therefore, are exercisable by the holders anytime at their
discretion during the life of the warrant. No discounts were applied to the valuation determined by the Black-Scholes
option-pricing model; provided, however, As of December 31,
2014, 115,139 warrants to purchase common stock of the Company were issued and outstanding, additional information about which
is included in the following table:
Issued Exercise Price Issuance Date Expiration Date Vesting
14,259 $ 3.600 05/14/10 05/14/15 Yes
25,000 $ 3.000 11/01/13 11/01/16 No
20,640 $ 2.000 06/29/10 06/29/15 No
21,240 $ 2.000 07/21/10 07/21/15 No
9,000 $ 2.000 09/03/10 09/03/15 No
25,000 $ 2.000 11/01/13 11/01/16 No
115,139
Expected Dividend Yield 0.0 %
Volatility 40.0 %
Weighted average risk free interest rate 0.2 %
Weighted average expected life (in years) 1.1 Private Placements, Other Issuances and Cancellations The Company periodically
issues shares of its common stock and warrants to purchase shares of common stock to investors in connection with private placement
transactions, as well as, to advisors and consultants for the fair value of services rendered. Absent an arms length transaction
with an independent third-party, the value of any such issued shares is based on the trading value of the stock at the date on
which such transactions or agreements are consummated or such shares are issued. The Company expenses the fair value of all such
issuances in the period incurred. The Company issued
45,482 shares of its common stock plus an additional 3,846 shares of subscribed common stock for services during the year ended
December 31, 2014, for which it recorded an expense of $116,334 as compared to an expense of $354,039 for the year ended December
31, 2013. The Company also issued 35,560 shares of its common stock in connection with a settlement during the year ended
December 31, 2014, for which it recorded an expense of $82,500. During the year ended December 31, 2014 the Company also issued
40,000 options to key employees to purchase shares of its common stock, for which it recorded an expense of $32,679 as compared
to an expense of $40,896 for the year ended December 31, 2013. 2014 During the year
ended December 31, 2014, the Company issued 81,042 shares of its common stock, consisting of (i) 33,334 shares were issued to employees
for the fair value of services rendered, (ii) 12,148 shares were issued to members of the Board of Directors for the fair value
of services rendered consistent with the Companys Board compensation plan, and (iii) 35,560 shares were issued to certain
parties in connection with the Companys settlement with YogaEarth that resulted in the Company owning 100% of the Kaniwa
IP. As of December 31, 2014, there were an additional 3,846 shares of subscribed common stock issuable to members of
the Board of Directors for the fair value of services rendered consistent with the Companys Board compensation plan. In
addition to the above, during the year ended December 31, 2014 the Company issued 40,000 options to purchase common stock in the
Company under the terms of the Companys qualified plan. The Company did not cancel any shares of its common stock or issue
any shares of its common stock to investors for cash during the year ended December 31, 2014. During the year
ended December 31, 2014, the Company valued shares issued for services rendered based on the trading value of the stock at the
time of grant. 2013 During the year
ended December 31, 2013, the Company issued and cancelled 642,126 and 0 shares of its common stock, respectively, for an aggregate
net issuance of 642,126 shares. Of those amounts, (i) 5,000 shares were issued to consultants for the fair value of services rendered,
(ii) 39,121 shares were issued to members of the Board of Directors for the fair value of services rendered consistent with the
Companys Board compensation plan, (iii) 267,500 shares were issued to employees for the fair value of services rendered
in connection with an employee stock award program, and (iv) 330,505 shares were issued in connection with the Series C Recapitalization
Transactions. In addition to the above, during the year ended December 31, 2013 the Company issued 60,000 options to
purchase common stock in the Company under the terms of the Companys qualified plan and 50,000 warrants to a consultant
for the fair value of services rendered. The Company did not issue any shares of its common stock to investors for cash during
the year ended December 31, 2013. During the year
ended December 31, 2013, the Company valued shares issued for services rendered based on the trading value of the stock at the
time of issuance. Any offer and sale
of shares of our common stock are effected in reliance on the exemptions for sales of securities not involving a public offering,
as set forth in Rule 506 promulgated under the Securities Act and in Section 4(2) of the Securities Act, based on the following:
(a) the investors confirmed to us that they were accredited investors, as defined in Rule 501 of Regulation D promulgated
under the Securities Act and had such background, education and experience in financial and business matters as to be able to evaluate
the merits and risks of an investment in the securities; (b) there was no public offering or general solicitation with respect
to the offering; (c) the investors were provided with certain disclosure materials and all other information requested with respect
to our company; (d) the investors acknowledged that all securities being purchased were restricted securities for
purposes of the Securities Act, and agreed to transfer such securities only in a transaction registered under the Securities Act
or exempt from registration under the Securities Act; and (e) a legend was placed on the certificates representing each such security
stating that it was restricted and could only be transferred if subsequent registered under the Securities Act or transferred in
a transaction exempt from registration under the Securities Act. </t>
  </si>
  <si>
    <t>INCOME TAXES</t>
  </si>
  <si>
    <t>Income Tax Disclosure [Abstract]</t>
  </si>
  <si>
    <t>The provision (benefit)
for income taxes from continued operations for the period ended March 31, 2015 and the year ended December 31, 2014 consist of
the following:
March 31, December 31,
2015 2014
Current:
Federal AMT $ 1,000 $ 24,354
State 5,000 147,000
6,000 171,354
Deferred:
Federal $ 21,080 $ 626,280
State - -
21,080 626,280
Change in valuation allowance (21,080 ) (626,280 )
Provision (benefit) for income taxes, net $ 6,000 $ 171,354 Deferred income
taxes result from temporary differences in the recognition of income and expenses for the financial reporting purposes and for
tax purposes. The components of deferred tax assets consist principally from the following:
March 31, December 31,
2015 2014
Net operating loss carryforwards $ 6,581,000 $ 6,602,000
Valuation allowance (5,892,000 ) (5,913,000 )
Deferred income tax asset $ 689,000 $ 689,000 The Company has
a net operating loss carryforwards of approximately $19,400,000 for federal purposes available to offset future taxable income
through 2032, which expire in various years through 2032, The Company has provided a valuation reserve against the full amount
of the net operating loss benefit, because in the opinion of management the benefits from net operating losses carried forward
may be impaired or limited on certain circumstances. Events which may cause limitations in the amount of net operating losses that
the Company may utilize in any one year include, but are not limited to, limitations imposed under Section 382 of the
Internal Revenue Code, as amended, from change of more than 50% over a three-year period. The impact of any limitations that may
be imposed for future issuances of equity securities, including issuances with respect to acquisitions have not been determined.
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t that time the Company
continued to have sufficient positive evidence, including recent cumulative profits, a reduction in operating expenses, the ability
to carry-back losses against prior taxable income and an expectation of improving operating results, showing a valuation allowance
was not required. At the end of the year ended December 31, 2014, changes in previously anticipated expectations and continued
operating losses necessitated a valuation allowance against the tax benefits recognized in this quarter and prior quarters since
they are no longer more-likely-than-not realizable. Under current tax laws, this valuation allowance will not limit
the Companys ability to utilize U.S. federal and state deferred tax assets provided it can generate sufficient future taxable
income in the U.S.</t>
  </si>
  <si>
    <t xml:space="preserve">The provision (benefit) for income taxes from continued operations for the years ended December 31, 2014 and 2013 consist of the
following:
December 31,
2014 2013
Current:
Federal AMT $ 24,354 $ 26,250
State 147,000 64,250
171,354 90,500
Deferred:
Federal $ 626,280 $ 455,000
State - 38,000
626,280 493,000
Change in valuation allowance (626,280 ) (493,000 )
Provision (benefit) for income taxes, net $ 171,354 $ 90,500 The difference
between income tax expense computed by applying the federal statutory corporate tax rate and actual income tax expense is as follows:
December 31,
2014 2013
Statutory federal income tax rate 34.00 % 34.00 %
State income taxes and other 7.09 % 6.29 %
Federal AMT 1.30 % 1.90 %
Temporary differences 0.22% - -
Permanent differences 0.60% -
Valuation allowance (34.00) % (35.65 %
Effective tax rate 9.21 % 6.54 Deferred income
taxes result from temporary differences in the recognition of income and expenses for the financial reporting purposes and for
tax purposes. The components of deferred tax assets consist principally from the following:
December 31,
2014 2013
Net operating loss carryforwards 6,602,000 7,272,000
Valuation allowance (5,913,000 ) (6,583,000
Deferred income tax asset $ 689,000 $ 689,000 The Company has
a net operating loss carryforwards of approximately $19,400,000 for federal purposes available to offset future taxable income
through 2032, which expire in various years through 2032, The Company has provided a valuation reserve against the full amount
of the net operating loss benefit, because in the opinion of management the benefits from net operating losses carried forward
may be impaired or limited on certain circumstances. Events which may cause limitations in the amount of net operating losses that
the Company may utilize in any one year include, but are not limited to, limitations imposed under Section 382 of the
Internal Revenue Code, as amended, from change of more than 50% over a three-year period. The impact of any limitations that may
be imposed for future issuances of equity securities, including issuances with respect to acquisitions have not been determined. 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t that time the Company
continued to have sufficient positive evidence, including recent cumulative profits, a reduction in operating expenses, the ability
to carry-back losses against prior taxable income and an expectation of improving operating results, showing a valuation allowance
was not required. At the end of the year ended December 31, 2012, expectations of taxable income necessitated a reduction in the
valuation allowance and a restoration of $689,000 of deferred tax assets related to net operating losses expected to be utilized
in the next 12 months. At December 31, 2014, the Company continues to maintain the deferred tax asset of $689,000. </t>
  </si>
  <si>
    <t>FAIR VALUE MEASUREMENTS</t>
  </si>
  <si>
    <t>Fair Value Measurements</t>
  </si>
  <si>
    <t xml:space="preserve">The Company immediately
adopted FASB Accounting Standards Codification No. 820 (SFAS 157), Fair Value Measurements Determination of Fair Value At December 31,
2014, the Company calculated the fair value of its assets and liabilities for disclosure purposes only. Valuation Hierarchy ASC 820 establishes
a three-level valuation hierarchy for the use of fair value measurements based upon the transparency of inputs to the valuation
of an asset or liability as of the measurement date: Valuation Hierarchy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following table
presents the Company's fair value hierarchy for those assets and liabilities measured at fair value on a recurring basis as of
December 31, 2014.
Level 1 Level 2 Level 3 Total
Assets
Cash $ - 4,353,699 - 4,353,699
Intangible assets - - 1,037,369 1,037,369
$ 4,353,699 1,037,369 5,391,068 </t>
  </si>
  <si>
    <t>COMMITMENTS AND CONTINGENCIES</t>
  </si>
  <si>
    <t>Commitments and Contingencies Disclosure [Abstract]</t>
  </si>
  <si>
    <t>The Company does
not have a commitment and contingency liability associated with any third party consulting agreements.</t>
  </si>
  <si>
    <t>The Company does
not have, to the best of its knowledge, any undisclosed commitments or contingent liabilities.</t>
  </si>
  <si>
    <t>RELATED PARTY TRANSACTIONS</t>
  </si>
  <si>
    <t>Related Party Transactions [Abstract]</t>
  </si>
  <si>
    <t xml:space="preserve"> None.</t>
  </si>
  <si>
    <t>The Company did not have any related
party transactions as of December 31, 2014.</t>
  </si>
  <si>
    <t>NET INCOME/(LOSS) PER SHARE</t>
  </si>
  <si>
    <t>NET INCOME / (LOSS) PER SHARE</t>
  </si>
  <si>
    <t xml:space="preserve">Basic net income
per share is calculated by dividing the net income attributable to common stockholders by the weighted average number of shares
of common stock outstanding during the period. Diluted net income per share also includes the weighted average number of outstanding
warrants and options in the denominator. In the event of a loss, the diluted loss per share is the same as basic loss per share.
Because of the net loss, the weighted average number of diluted shares of common stock outstanding for the three months ended March
31, 2015 included 8,184,126 shares of common stock, 0 shares of common stock issuable upon the exercise of outstanding common stock
purchase warrants, and 0 shares of common stock issuable upon the exercise of outstanding options to purchase common stock. Had
we posted positive net income for the three months ended March 31, 2015, the weighted average number of diluted shares of common
stock outstanding at the end of the period would have included 8,184,126 shares of common stock, 115,139 shares of common stock
issuable upon the exercise of outstanding common stock purchase warrants, and 376,222 shares of common stock issuable upon the
exercise of outstanding options to purchase common stock. The following table represents the computation of basic and diluted income
and (losses) per share for the three months ended March 31, 2015 and 2014.
March 31, 2015 March 31, 2014
Income / (Losses) available for common shareholders $ (42,263) $ 893,346
Basic weighted average common shares outstanding 8,184,126 8,138,018
Basic income / (loss) per share $ (0.01) $ 0.11
Diluted weighted average common shares outstanding 8,184,126 8,527,826
Diluted income / (loss) per share $ (0.01) $ 0.10
Net income / (loss) per share is based upon the weighted average shares of common stock outstanding. </t>
  </si>
  <si>
    <t>Basic income per
share is calculated by dividing net income attributable to common stockholders by the weighted average number of shares of common
stock outstanding during the period. Diluted income per share is calculated by dividing net income attributable to common stockholders
by the weighted average fully diluted number of shares of common stock outstanding during the period. For the years ended December
31, 2014 and 2013, the following potential shares of common stock were included in the number of shares of common stock outstanding
for the calculation of diluted income per share.
December 31,
2014 2013
Warrants 188,391 569,142
Options 208,778 176,000
Preferred Stock (as converted) 0 375,000
Total 397,169 1,120,142 The following table
represents the computation of basic and diluted losses per share at December 31, 2014 and 2013:
December 31, December 31,
2014 2013
Net income (losses) available for common shareholders 1,673,602 1,292,425
Basic weighted average common shares outstanding 8,180,428 7,830,909
Basic income (loss) per share 0.20 0.17
Diluted weighted average common shares outstanding 8,577,597 8,951,051
Diluted income (loss) per share .20 0.14 Net loss per share is based upon the
weighted average shares of common stock outstanding.</t>
  </si>
  <si>
    <t>SUBSEQUENT EVENTS</t>
  </si>
  <si>
    <t>Subsequent Events [Abstract]</t>
  </si>
  <si>
    <t>Management has reviewed
and evaluated subsequent events and transactions occurring after the balance sheet date through the filing of this Quarterly
Report on Form 10-Q and determined that no subsequent events occurred.</t>
  </si>
  <si>
    <t>As disclosed under
Note 1 above, in March 2015, the Board of Directors approved an extension of the Repurchase Program, which enabled the Company
to purchase a substantial number of shares in a single transaction on March 6, 2015. The extension did not affect the terms or
conditions of the existing Repurchase Program. As of March 12, 2015, the Company had repurchased an aggregate total of 120,354
shares of our common stock at an average purchase price of $2.15 per share. Management has
reviewed and evaluated subsequent events and transactions occurring after the balance sheet date through the filing of this Annual
Report on Form 10-K on March 31, 2015 and determined that no other subsequent events occurred.</t>
  </si>
  <si>
    <t>SUMMARY OF SIGNIFICANT ACCOUNTING POLICIES (Policies)</t>
  </si>
  <si>
    <t>Options issued</t>
  </si>
  <si>
    <t>Principle of Consolidation</t>
  </si>
  <si>
    <t>Principle of Consolidation The consolidated
financial statements include the accounts of the Company and NDS Nutrition Products, Inc. Intercompany accounts and
transactions have been eliminated in the consolidated condensed financial statements.</t>
  </si>
  <si>
    <t>The consolidated
financial statements include the accounts of the Company and NDS Nutrition Products, Inc. Intercompany accounts and
transactions have been eliminated in the consolidated condensed financial statements.</t>
  </si>
  <si>
    <t>Use of Estimates and Assumptions</t>
  </si>
  <si>
    <t>Use of Estimate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t>
  </si>
  <si>
    <t>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t>Revenue Recognition Revenue is derived
from product sales. The Company recognizes revenue from product sales in accordance with Accounting Standards Codification ( ASC Revenue Recognition in Financial Statements</t>
  </si>
  <si>
    <t>Revenue is derived
from product sales. The Company recognizes revenue from product sales in accordance with Accounting Standards Codification ( ASC Revenue Recognition in Financial Statements</t>
  </si>
  <si>
    <t>Accounts Receivable</t>
  </si>
  <si>
    <t>Accounts Receivable All of the Companys
accounts receivable balance is related to trade receivables which, in the quarter ended March 31, 2015,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The Company recorded
an expense of $71 related to bad debt and doubtful accounts during the quarter ended March 31, 2015.</t>
  </si>
  <si>
    <t xml:space="preserve">All
of the Companys accounts receivable balance is related to trade receivables which, in the quarter ended September 30, 2014,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The Company recorded an expense of $2,269 related to bad debt and doubtful accounts during the year ended December 31, 2014, and
wrote off $9,051 related to bad debt and doubtful accounts during the year ended December 31, 2013.
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t>
  </si>
  <si>
    <t>Allowance for Doubtful Accounts</t>
  </si>
  <si>
    <t xml:space="preserve">Allowance for Doubtful Accounts 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t>
  </si>
  <si>
    <t>Cash and Cash Equivalents</t>
  </si>
  <si>
    <t xml:space="preserve">Cash and Cash Equivalents The Company considers
all highly liquid investments with an original maturity of three months or less to be cash equivalents. At March 31, 2015,
cash and cash equivalents include cash on hand and cash in the bank. </t>
  </si>
  <si>
    <t>The Company considers
all highly liquid investments with an original maturity of three months or less to be cash equivalents. At December
31, 2014, cash and cash equivalents include cash on hand and cash in the bank.</t>
  </si>
  <si>
    <t>Inventory The Companys
inventory is carried at the lower of cost or net realizable value using the first-in, first-out ( FIFO</t>
  </si>
  <si>
    <t>The Companys
inventory is carried at the lower of cost or net realizable value using the first-in, first-out ( FIFO</t>
  </si>
  <si>
    <t>Property and Equipment</t>
  </si>
  <si>
    <t>Property and Equipment 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Amortization Period
Furniture and fixtures 3 Years
Office equipment 3 Years
Leasehold improvements 5 Years The Company adopted
Statement of Financial Accounting Standard ( FASB Goodwill and Other Intangible Assets</t>
  </si>
  <si>
    <t xml:space="preserve">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The Company adopted
FASB ASC Topic 350, Goodwill and Other Intangible Assets </t>
  </si>
  <si>
    <t>Impairment of Long-Lived Assets</t>
  </si>
  <si>
    <t xml:space="preserve">Impairment of Long-Lived Assets In accordance with
ASC Topic 3605,  Long-Lived Assets </t>
  </si>
  <si>
    <t>In accordance with
ASC Topic 3605, Long-Lived Assets</t>
  </si>
  <si>
    <t>Income Taxes</t>
  </si>
  <si>
    <t xml:space="preserve">Income Taxes Deferred income
taxes are provided based on the provisions of ASC Topic 740,  Accounting for Income Taxes, The Company adopted
the provisions of FASB Interpretation No. 48  Accounting For Uncertainty In Income Taxes FIN 48 </t>
  </si>
  <si>
    <t>Deferred income
taxes are provided based on the provisions of ASC Topic 740, Accounting for Income Taxes, The Company adopted
the provisions of FASB Interpretation No. 48; Accounting For Uncertainty In Income Taxes FIN 48</t>
  </si>
  <si>
    <t>Concentration of Credit Risk</t>
  </si>
  <si>
    <t xml:space="preserve">Concentration of Credit Risk The Company maintains
its operating cash balances at a large, commercial bank with offices across the country. The Federal Depository Insurance Corporation
( FDIC </t>
  </si>
  <si>
    <t>The Company maintains
its operating cash balances in a bank located in Nebraska. The Federal Depository Insurance Corporation ( FDIC</t>
  </si>
  <si>
    <t>Earnings Per Share</t>
  </si>
  <si>
    <t>Earnings Per Share 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net loss would be anti-dilutive.</t>
  </si>
  <si>
    <t>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result of the net loss would be anti-dilutive.</t>
  </si>
  <si>
    <t>Fair Value of Financial Instruments</t>
  </si>
  <si>
    <t>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t>
  </si>
  <si>
    <t xml:space="preserve">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 </t>
  </si>
  <si>
    <t>Recent Accounting Pronouncements</t>
  </si>
  <si>
    <t>Recent Accounting Pronouncements None.</t>
  </si>
  <si>
    <t>None.</t>
  </si>
  <si>
    <t>SUMMARY OF SIGNIFICANT ACCOUNTING POLICIES (Tables)</t>
  </si>
  <si>
    <t>Summary Of Significant Accounting Policies Tables</t>
  </si>
  <si>
    <t>Asset Category Depreciation/Amortization Period
Furniture and fixtures 3 Years
Office equipment 3 Years
Leasehold improvements 5 Years</t>
  </si>
  <si>
    <t>Asset Category Depreciation / Amortization Period
Furniture and Fixture 3 Years
Office equipment 3 Years
Leasehold improvements 5 Years</t>
  </si>
  <si>
    <t>PREPAID EXPENSES (Tables)</t>
  </si>
  <si>
    <t>Prepaid Expenses Tables</t>
  </si>
  <si>
    <t xml:space="preserve">December 31,
2014 2013
Prepaid Expenses 47,202 127,448
Total $ 47,202 $ 127,448 </t>
  </si>
  <si>
    <t>INVENTORIES (Tables)</t>
  </si>
  <si>
    <t>Inventories Tables</t>
  </si>
  <si>
    <t>Inventories</t>
  </si>
  <si>
    <t xml:space="preserve">March 31, 2015
December 31, 2014
Finished goods $ 552,286 $ 1,904,950
Components 1,101,830 379,972
Total $ 1,654,116 $ 2,284,922 </t>
  </si>
  <si>
    <t xml:space="preserve">December 31,
2014 2013
Finished goods $ 1,904,950 $ 2,140,185
Components 379,972 612,451
Total $ 2,284,922 $ 2,752,636 </t>
  </si>
  <si>
    <t>PROPERTY AND EQUIPMENT (Tables)</t>
  </si>
  <si>
    <t>Property And Equipment Tables</t>
  </si>
  <si>
    <t xml:space="preserve">The Companys fixed assets as of
September 30, 2014 and December 31, 2014 are as follows:
March 31, 2015
December 31, 2014
Equipment $ 291,384 $ 289,169
Accumulated depreciation (286,403) (286,063 )
Total $ 4,981 $ 3,107 </t>
  </si>
  <si>
    <t xml:space="preserve">December 31,
2014 2013
Equipment $ 289,169 $ 285,753
Accumulated depreciation $ (286,063 ) $ (279,765 )
Total $ 3,107 $ 5,988 </t>
  </si>
  <si>
    <t>NOTE PAYABLES (Tables)</t>
  </si>
  <si>
    <t>Note Payables Tables</t>
  </si>
  <si>
    <t>Notes payable</t>
  </si>
  <si>
    <t xml:space="preserve">March 31, 2015 December 31, 2014
Revolving line of credit of $3,000,000 from US Bank, dated April 9, 2009, as amended July 15, 2010, May 25, 2011, August 22, 2012, April 29, 2013, May 22, 2014 and June 25, 2014 at an interest rate of 3.0% plus the one-month LIBOR quoted by US Bank from Reuters Screen LIBOR. The line of credit matures May 15, 2015 and is secured by 80% of the eligible receivables and 50% of the eligible inventory (such inventory amount not to exceed 50% of the borrowing base) of NDS Nutrition Products, Inc. The Company pays interest only on this line of credit. $ 437,089 $ 437,089
Term loan of $2,600,000 from US Bank, dated September 4, 2013, at a fixed interest rate of 3.6%. The term loan amortizes evenly on a monthly basis and matures August 15, 2018. 1,821,583 1,946,830
Total of notes payable and advances 2,258,672 2,383,919
Less current portion (948,697) (944,120 )
Long-term portion $ 1,309,975 $ 1,439,799 </t>
  </si>
  <si>
    <t xml:space="preserve">December 31, December 31,
2014 2013
Revolving line of credit of $3,000,000 from US Bank, dated April 9, 2009, as amended July 15, 2010, May 25, 2011, August 22, 2012, April 29, 2013, May 22, 2014 and June 25, 2014 at an interest rate of 3.0% plus the one-month LIBOR quoted by US Bank from Reuters Screen LIBOR. The line of credit matures May 15, 2015 and is secured by 80% of the eligible receivables and 50% of the eligible inventory (such inventory amount not to exceed 50% of the borrowing base) of NDS Nutrition Products, Inc. The Company pays interest only on this line of credit. $ 437,089 $ 437,089
Term loan of $2,600,000 from US Bank, dated September 4, 2013, at a fixed interest rate of 3.6%. The term loan amortizes evenly on a monthly basis and matures August 15, 2018. $ 1,946,830 $ 2,435,862
Total of notes payable and advances $ 2,383,919 $ 2,872,951
Less Current Portion: $ (944,120) $ (926,218 )
Long-Term Portion: $ 1,439,799 $ 1,946,733 </t>
  </si>
  <si>
    <t>EQUITY (Tables)</t>
  </si>
  <si>
    <t>Equity Tables</t>
  </si>
  <si>
    <t>Warrants issued and outstanding</t>
  </si>
  <si>
    <t>Issued Exercise Price Issuance Date Expiration Date Vesting
14,259 $ 3.600 05/14/10 05/14/15 Yes
25,000 $ 3.000 11/01/13 11/01/16 No
20,640 $ 2.000 06/29/10 06/29/15 No
21,240 $ 2.000 07/21/10 07/21/15 No
9,000 $ 2.000 09/03/10 09/03/15 No
25,000 $ 2.000 11/01/13 11/01/16 No
115,139
Expected Dividend Yield 0.0%
Volatility 40.0%
Weighted average risk free interest rate 0.2%
Weighted average expected life (in years) 0.8</t>
  </si>
  <si>
    <t xml:space="preserve">Issued Exercise Price Issuance Date Expiration Date Vesting
14,259 $ 3.600 05/14/10 05/14/15 Yes
25,000 $ 3.000 11/01/13 11/01/16 No
20,640 $ 2.000 06/29/10 06/29/15 No
21,240 $ 2.000 07/21/10 07/21/15 No
9,000 $ 2.000 09/03/10 09/03/15 No
25,000 $ 2.000 11/01/13 11/01/16 No
115,139
Expected Dividend Yield 0.0 %
Volatility 40.0 %
Weighted average risk free interest rate 0.2 %
Weighted average expected life (in years) 1.1 </t>
  </si>
  <si>
    <t>INCOME TAXES (Tables)</t>
  </si>
  <si>
    <t>Income Taxes Tables</t>
  </si>
  <si>
    <t>Provision (benefit) for income taxes</t>
  </si>
  <si>
    <t xml:space="preserve">March 31, December 31,
2015 2014
Current:
Federal AMT $ 1,000 $ 24,354
State 5,000 147,000
6,000 171,354
Deferred:
Federal $ 21,080 $ 626,280
State - -
21,080 626,280
Change in valuation allowance (21,080 ) (626,280 )
Provision (benefit) for income taxes, net $ 6,000 $ 171,354 </t>
  </si>
  <si>
    <t xml:space="preserve">December 31,
2014 2013
Current:
Federal AMT $ 24,354 $ 26,250
State 147,000 64,250
171,354 90,500
Deferred:
Federal $ 626,280 $ 455,000
State - 38,000
626,280 493,000
Change in valuation allowance (626,280 ) (493,000 )
Provision (benefit) for income taxes, net $ 171,354 $ 90,500 </t>
  </si>
  <si>
    <t>Federal statutory tax rate</t>
  </si>
  <si>
    <t xml:space="preserve">December 31,
2014 2013
Statutory federal income tax rate 34.00 % 34.00 %
State income taxes and other 7.09 % 6.29 %
Federal AMT 1.30 % 1.90 %
Temporary differences 0.22% - -
Permanent differences 0.60% -
Valuation allowance (34.00) % (35.65 %
Effective tax rate 9.21 % 6.54 </t>
  </si>
  <si>
    <t>Deferred tax assets</t>
  </si>
  <si>
    <t xml:space="preserve">March 31, December 31,
2015 2014
Net operating loss carryforwards $ 6,581,000 $ 6,602,000
Valuation allowance (5,892,000 ) (5,913,000 )
Deferred income tax asset $ 689,000 $ 689,000 </t>
  </si>
  <si>
    <t xml:space="preserve">December 31,
2014 2013
Net operating loss carryforwards 6,602,000 7,272,000
Valuation allowance (5,913,000 ) (6,583,000
Deferred income tax asset $ 689,000 $ 689,000 </t>
  </si>
  <si>
    <t>FAIR VALUE MEASUREMENTS (Tables)</t>
  </si>
  <si>
    <t>Fair Value Measurements Tables</t>
  </si>
  <si>
    <t>Fair value of recurring assets and liabilities</t>
  </si>
  <si>
    <t xml:space="preserve">Level 1 Level 2 Level 3 Total
Assets
Cash $ - 4,353,699 - 4,353,699
Intangible assets - - 1,037,369 1,037,369
$ 4,353,699 1,037,369 5,391,068 </t>
  </si>
  <si>
    <t>NET INCOME/(LOSS) PER SHARE (Tables)</t>
  </si>
  <si>
    <t>Net Incomeloss Per Share Tables</t>
  </si>
  <si>
    <t>Dilutive shares included in EPS</t>
  </si>
  <si>
    <t xml:space="preserve">December 31,
2014 2013
Warrants 188,391 569,142
Options 208,778 176,000
Preferred Stock (as converted) 0 375,000
Total 397,169 1,120,142 </t>
  </si>
  <si>
    <t>Net income per share schedule</t>
  </si>
  <si>
    <t xml:space="preserve">March 31, 2015 March 31, 2014
Income / (Losses) available for common shareholders $ (42,263) $ 893,346
Basic weighted average common shares outstanding 8,184,126 8,138,018
Basic income / (loss) per share $ (0.01) $ 0.11
Diluted weighted average common shares outstanding 8,184,126 8,527,826
Diluted income / (loss) per share $ (0.01) $ 0.10 </t>
  </si>
  <si>
    <t xml:space="preserve">December 31, December 31,
2014 2013
Net income (losses) available for common shareholders 1,673,602 1,292,425
Basic weighted average common shares outstanding 8,180,428 7,830,909
Basic income (loss) per share 0.20 0.17
Diluted weighted average common shares outstanding 8,577,597 8,951,051
Diluted income (loss) per share .20 0.14 </t>
  </si>
  <si>
    <t>DESCRIPTION OF BUSINESS (Details Narrative) - USD ($)</t>
  </si>
  <si>
    <t>2 Months Ended</t>
  </si>
  <si>
    <t>4 Months Ended</t>
  </si>
  <si>
    <t>Mar. 15, 2015</t>
  </si>
  <si>
    <t>May. 08, 2015</t>
  </si>
  <si>
    <t>Description of Business</t>
  </si>
  <si>
    <t>State of incorporation</t>
  </si>
  <si>
    <t>Nevada</t>
  </si>
  <si>
    <t>Company incorporation date</t>
  </si>
  <si>
    <t>Jul. 26,
		2005</t>
  </si>
  <si>
    <t>Share repurchase program, authorized for repurchase, value</t>
  </si>
  <si>
    <t>Repurchase of common stock, shares</t>
  </si>
  <si>
    <t>Repurchase of common stock, price per share</t>
  </si>
  <si>
    <t>MaximumMonthly [Member]</t>
  </si>
  <si>
    <t>DESCRIPTION OF BUSINESS (Details Narrative 1) - USD ($)</t>
  </si>
  <si>
    <t>Share repurchase program, authorized repurchase amount</t>
  </si>
  <si>
    <t>Shares repurchased</t>
  </si>
  <si>
    <t>Share repurchase price per share</t>
  </si>
  <si>
    <t>Maximum [Member]</t>
  </si>
  <si>
    <t>SUMMARY OF SIGNIFICANT ACCOUNTING POLICIES (Details)</t>
  </si>
  <si>
    <t>Furniture and Fixtures</t>
  </si>
  <si>
    <t>Depreciation/Amortization Period</t>
  </si>
  <si>
    <t>3 years</t>
  </si>
  <si>
    <t>Office Equipment</t>
  </si>
  <si>
    <t>Leasehold Improvements</t>
  </si>
  <si>
    <t>5 years</t>
  </si>
  <si>
    <t>SUMMARY OF SIGNIFICANT ACCOUNTING POLICIES (Details 1)</t>
  </si>
  <si>
    <t>SUMMARY OF SIGNIFICANT ACCOUNTING POLICIES (Details Narrative) - USD ($)</t>
  </si>
  <si>
    <t>Summary of Significant Accounting Policies</t>
  </si>
  <si>
    <t>Recovered bad debt and doubtful accounts</t>
  </si>
  <si>
    <t>FDIC Insurance amount</t>
  </si>
  <si>
    <t>Accounts Receivable [Member]</t>
  </si>
  <si>
    <t>PREPAID EXPENSES (Details) - USD ($)</t>
  </si>
  <si>
    <t>Prepaid Expenses Details</t>
  </si>
  <si>
    <t>INVENTORIES (Details) - USD ($)</t>
  </si>
  <si>
    <t>Finished goods</t>
  </si>
  <si>
    <t>Components</t>
  </si>
  <si>
    <t>PROPERTY AND EQUIPMENT (Details) - USD ($)</t>
  </si>
  <si>
    <t>Equipment</t>
  </si>
  <si>
    <t>Accumulated depreciation</t>
  </si>
  <si>
    <t>PROPERTY AND EQUIPMENT (Details Narrative) - USD ($)</t>
  </si>
  <si>
    <t>Depreciation and amortization expense</t>
  </si>
  <si>
    <t>ACQUISITION (Details Narrative) - USD ($)</t>
  </si>
  <si>
    <t>Acquisition Details Narrative</t>
  </si>
  <si>
    <t>NDS Asset Purchase Agreement purchase price</t>
  </si>
  <si>
    <t>Amount of purchase price consisted of cash</t>
  </si>
  <si>
    <t>New Promissory Note original principal amount</t>
  </si>
  <si>
    <t>Accrual rate</t>
  </si>
  <si>
    <t>8.00%</t>
  </si>
  <si>
    <t>Amended and Restated Secured Promissory Note initial payment</t>
  </si>
  <si>
    <t>Monthly payments</t>
  </si>
  <si>
    <t>Amended and Restated Secured Promissory Note remaining principal balance</t>
  </si>
  <si>
    <t>Amortization expense of intangible assets</t>
  </si>
  <si>
    <t>INTELLECTUAL PROPERTY (Details Narrative) - USD ($)</t>
  </si>
  <si>
    <t>Balance write off expense</t>
  </si>
  <si>
    <t>Sale of ownership position</t>
  </si>
  <si>
    <t>50.00%</t>
  </si>
  <si>
    <t>Shares issued, value</t>
  </si>
  <si>
    <t>Decrease in intangible assets</t>
  </si>
  <si>
    <t>Gain on sale of Kaniwa assets</t>
  </si>
  <si>
    <t>Kaniwa Asset [Member]</t>
  </si>
  <si>
    <t>37.50%</t>
  </si>
  <si>
    <t>INTELLECTUAL PROPERTY (Details Narrative 1) - Dec. 31, 2014 - USD ($)</t>
  </si>
  <si>
    <t>Goodwill and Intangible Assets Disclosure [Abstract]</t>
  </si>
  <si>
    <t>Write off expense</t>
  </si>
  <si>
    <t>Ownership sold</t>
  </si>
  <si>
    <t>Common stock issued in exchange for ownership</t>
  </si>
  <si>
    <t>Ownership acquired in exchange for common stock</t>
  </si>
  <si>
    <t>Fitlife ownership of entity following transaction</t>
  </si>
  <si>
    <t>100.00%</t>
  </si>
  <si>
    <t>Implied value of IP</t>
  </si>
  <si>
    <t>Gain on transaction</t>
  </si>
  <si>
    <t>NOTE PAYABLES (Details) - USD ($)</t>
  </si>
  <si>
    <t>Revolving Line of Credit</t>
  </si>
  <si>
    <t>Term loan</t>
  </si>
  <si>
    <t>Total of notes payable and advances</t>
  </si>
  <si>
    <t>Less current portion</t>
  </si>
  <si>
    <t>Long-term portion</t>
  </si>
  <si>
    <t>NET INCOME/(LOSS) PER SHARE (Details) - USD ($)</t>
  </si>
  <si>
    <t>Potential shares of common stock included in the number of shares outstanding</t>
  </si>
  <si>
    <t>Income / (Losses) available for common shareholders</t>
  </si>
  <si>
    <t>Basic weighted average common shares outstanding</t>
  </si>
  <si>
    <t>Basic income / (loss) per share</t>
  </si>
  <si>
    <t>Diluted weighted average common shares outstanding</t>
  </si>
  <si>
    <t>Diluted income / (loss) per share</t>
  </si>
  <si>
    <t>Warrant [Member]</t>
  </si>
  <si>
    <t>Option [Member]</t>
  </si>
  <si>
    <t>Preferred Stock [Member]</t>
  </si>
  <si>
    <t>NET INCOME/(LOSS) PER SHARE (Details 1) - USD ($)</t>
  </si>
  <si>
    <t>Net Incomeloss Per Share Details 1</t>
  </si>
  <si>
    <t>NET INCOME/(LOSS) PER SHARE (Details Narrative) - shares</t>
  </si>
  <si>
    <t>Weighted average number of shares outstanding</t>
  </si>
  <si>
    <t>Warrant [Member] | Positive Net Income [Member]</t>
  </si>
  <si>
    <t>Common Stock [Member]</t>
  </si>
  <si>
    <t>Common Stock [Member] | Positive Net Income [Member]</t>
  </si>
  <si>
    <t>Equity Option [Member]</t>
  </si>
  <si>
    <t>Equity Option [Member] | Positive Net Income [Member]</t>
  </si>
  <si>
    <t>EQUITY (Details) - $ / shares</t>
  </si>
  <si>
    <t>Warrants Issued</t>
  </si>
  <si>
    <t>Expected dividend yield</t>
  </si>
  <si>
    <t>0.00%</t>
  </si>
  <si>
    <t>Volatility</t>
  </si>
  <si>
    <t>40.00%</t>
  </si>
  <si>
    <t>Weighted average risk free interest rate</t>
  </si>
  <si>
    <t>0.20%</t>
  </si>
  <si>
    <t>Weighted average expected life (in years)</t>
  </si>
  <si>
    <t>9 months 18 days</t>
  </si>
  <si>
    <t>1 year 1 month 6 days</t>
  </si>
  <si>
    <t>Warrants1 [Member]</t>
  </si>
  <si>
    <t>Exercise price</t>
  </si>
  <si>
    <t>Warrants2Member</t>
  </si>
  <si>
    <t>Warrants3Member</t>
  </si>
  <si>
    <t>Warrants4Member</t>
  </si>
  <si>
    <t>Warrants5Member</t>
  </si>
  <si>
    <t>Warrants6Member</t>
  </si>
  <si>
    <t>EQUITY (Details 1) - $ / shares</t>
  </si>
  <si>
    <t>Warrants1member</t>
  </si>
  <si>
    <t>Issuance Date</t>
  </si>
  <si>
    <t>May 14,
		2010</t>
  </si>
  <si>
    <t>Expiration Date</t>
  </si>
  <si>
    <t>May 14,
		2015</t>
  </si>
  <si>
    <t>Nov. 1,
		2013</t>
  </si>
  <si>
    <t>Nov. 1,
		2016</t>
  </si>
  <si>
    <t>Jun. 29,
		2010</t>
  </si>
  <si>
    <t>Jun. 29,
		2015</t>
  </si>
  <si>
    <t>Jul. 21,
		2010</t>
  </si>
  <si>
    <t>Jul. 21,
		2015</t>
  </si>
  <si>
    <t>Sep. 3,
		2010</t>
  </si>
  <si>
    <t>Sep. 3,
		2015</t>
  </si>
  <si>
    <t>EQUITY (Details Narrative) - USD ($)</t>
  </si>
  <si>
    <t>Authorized to issue shares of common stock</t>
  </si>
  <si>
    <t>Share price, par value</t>
  </si>
  <si>
    <t>Common shares issued and outstanding</t>
  </si>
  <si>
    <t>Subscribed shares</t>
  </si>
  <si>
    <t>Options and warrants issued and outstanding</t>
  </si>
  <si>
    <t>Shares issued of common stock for services</t>
  </si>
  <si>
    <t>Fair value expense of services rendered</t>
  </si>
  <si>
    <t>New share issuances</t>
  </si>
  <si>
    <t>Shares cancelled</t>
  </si>
  <si>
    <t>Shares issued business settlement</t>
  </si>
  <si>
    <t>Expense of share issuance for business settlement</t>
  </si>
  <si>
    <t>Shares issued in connection with recapitalization transaction</t>
  </si>
  <si>
    <t>Consultants [Member]</t>
  </si>
  <si>
    <t>Board [Member]</t>
  </si>
  <si>
    <t>Employees [Member]</t>
  </si>
  <si>
    <t>Option [Member] | Option 2 [Member]</t>
  </si>
  <si>
    <t>Option [Member] | Option 3 [Member]</t>
  </si>
  <si>
    <t>Option [Member] | Option 1 [Member]</t>
  </si>
  <si>
    <t>Options [Member]</t>
  </si>
  <si>
    <t>Volatility duration</t>
  </si>
  <si>
    <t>90 days</t>
  </si>
  <si>
    <t>Volatility rate</t>
  </si>
  <si>
    <t>Common And Preferred Stock [Member] | Series A [Member]</t>
  </si>
  <si>
    <t>Common And Preferred Stock [Member] | Series B [Member]</t>
  </si>
  <si>
    <t>Common And Preferred Stock [Member] | Series C [Member]</t>
  </si>
  <si>
    <t>EQUITY (Details Narrative 1) - USD ($)</t>
  </si>
  <si>
    <t>Mar. 03, 2015</t>
  </si>
  <si>
    <t>Common Stock shares subscribed</t>
  </si>
  <si>
    <t>Warrant or right issued and outstanding</t>
  </si>
  <si>
    <t>Exercise price of issued options</t>
  </si>
  <si>
    <t>Aggregate purchase price</t>
  </si>
  <si>
    <t>Options Held [Member]</t>
  </si>
  <si>
    <t>Options Held [Member] | Option 2 [Member]</t>
  </si>
  <si>
    <t>Options Held [Member] | Option 1 [Member]</t>
  </si>
  <si>
    <t>Options Held [Member] | Opton 3 [Member]</t>
  </si>
  <si>
    <t>Options Held [Member] | Opton 4 [Member]</t>
  </si>
  <si>
    <t>Management Directors [Member]</t>
  </si>
  <si>
    <t>Option issuance expense</t>
  </si>
  <si>
    <t>Private Placements Other Issuances And Cancellations [Member]</t>
  </si>
  <si>
    <t>Common And Preferred Stock [Member] | Series A Preferred Stock [Member]</t>
  </si>
  <si>
    <t>Common And Preferred Stock [Member] | Series B Preferred Stock [Member]</t>
  </si>
  <si>
    <t>Common And Preferred Stock [Member] | Series C Preferred Stock [Member]</t>
  </si>
  <si>
    <t>INCOME TAXES (Details) - USD ($)</t>
  </si>
  <si>
    <t>Income Taxes Details</t>
  </si>
  <si>
    <t>Current income tax provision (benefit), federal</t>
  </si>
  <si>
    <t>Current income tax provision (benefit), state</t>
  </si>
  <si>
    <t>Total current income tax provision</t>
  </si>
  <si>
    <t>Deferred income tax provision (benefit), federal</t>
  </si>
  <si>
    <t>Deferred income tax provision (benefit), state</t>
  </si>
  <si>
    <t>Total deferred income tax provision</t>
  </si>
  <si>
    <t>Change in valuation allowance</t>
  </si>
  <si>
    <t>Provision (benefit) for income taxes, net</t>
  </si>
  <si>
    <t>INCOME TAXES (Details 1)</t>
  </si>
  <si>
    <t>Income Taxes Details 1</t>
  </si>
  <si>
    <t>Statutory federal income tax rate</t>
  </si>
  <si>
    <t>34.00%</t>
  </si>
  <si>
    <t>State income taxes and other</t>
  </si>
  <si>
    <t>7.09%</t>
  </si>
  <si>
    <t>6.29%</t>
  </si>
  <si>
    <t>Federal AMT</t>
  </si>
  <si>
    <t>1.30%</t>
  </si>
  <si>
    <t>1.90%</t>
  </si>
  <si>
    <t>Temporary differences</t>
  </si>
  <si>
    <t>0.22%</t>
  </si>
  <si>
    <t>Permanent differences</t>
  </si>
  <si>
    <t>0.60%</t>
  </si>
  <si>
    <t>Valuation allowance</t>
  </si>
  <si>
    <t>(34.00%)</t>
  </si>
  <si>
    <t>(35.65%)</t>
  </si>
  <si>
    <t>Effective tax rate</t>
  </si>
  <si>
    <t>9.21%</t>
  </si>
  <si>
    <t>6.54%</t>
  </si>
  <si>
    <t>INCOME TAXES (Details 2) - USD ($)</t>
  </si>
  <si>
    <t>Net operating loss carryforwards</t>
  </si>
  <si>
    <t>Deferred income tax asset</t>
  </si>
  <si>
    <t>INCOME TAXES (Details Narrative) - USD ($)</t>
  </si>
  <si>
    <t>Dec. 31, 2012</t>
  </si>
  <si>
    <t>Net operating loss carryforwards, Federal</t>
  </si>
  <si>
    <t>Restored deferred tax assets related to net operating losses</t>
  </si>
  <si>
    <t>FAIR VALUE MEASUREMENTS (Details)</t>
  </si>
  <si>
    <t>Dec. 31, 2014USD ($)</t>
  </si>
  <si>
    <t>Fair value cash</t>
  </si>
  <si>
    <t>Fair value intangible assets</t>
  </si>
  <si>
    <t>Fair value assets</t>
  </si>
  <si>
    <t>Fair Value Inputs Level 1 [Member]</t>
  </si>
  <si>
    <t>Fair Value Inputs Level 2 [Member]</t>
  </si>
  <si>
    <t>Fair Value Inputs Level 3 [Member]</t>
  </si>
  <si>
    <t>SUBSEQUENT EVENTS (Details Narrative) - $ / shar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374328</v>
      </c>
    </row>
    <row spans="1:4" r="6">
      <c t="s" s="4" r="A6">
        <v>9</v>
      </c>
      <c t="s" s="6"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2128344</v>
      </c>
    </row>
    <row spans="1:4" r="15">
      <c t="s" s="4" r="A15">
        <v>25</v>
      </c>
      <c t="n" s="5" r="C15">
        <v>8082971</v>
      </c>
    </row>
    <row spans="1:4" r="16">
      <c t="s" s="4" r="A16">
        <v>26</v>
      </c>
      <c t="s" s="6"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7</v>
      </c>
      <c t="s" s="2" r="B1">
        <v>68</v>
      </c>
    </row>
    <row spans="1:2" r="2">
      <c t="s" s="2" r="B2">
        <v>30</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70</v>
      </c>
      <c t="s" s="2" r="B1">
        <v>1</v>
      </c>
      <c t="s" s="2" r="C1">
        <v>68</v>
      </c>
    </row>
    <row spans="1:3" r="2">
      <c t="s" s="2" r="B2">
        <v>2</v>
      </c>
      <c t="s" s="2" r="C2">
        <v>30</v>
      </c>
    </row>
    <row spans="1:3" r="3">
      <c t="s" s="3" r="A3">
        <v>171</v>
      </c>
    </row>
    <row spans="1:3" r="4">
      <c t="s" s="4" r="A4">
        <v>170</v>
      </c>
      <c t="s" s="4" r="B4">
        <v>172</v>
      </c>
      <c t="s" s="4" r="C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174</v>
      </c>
      <c t="s" s="2" r="B1">
        <v>1</v>
      </c>
      <c t="s" s="2" r="C1">
        <v>68</v>
      </c>
    </row>
    <row spans="1:3" r="2">
      <c t="s" s="2" r="B2">
        <v>2</v>
      </c>
      <c t="s" s="2" r="C2">
        <v>30</v>
      </c>
    </row>
    <row spans="1:3" r="3">
      <c t="s" s="3" r="A3">
        <v>175</v>
      </c>
    </row>
    <row spans="1:3" r="4">
      <c t="s" s="4" r="A4">
        <v>174</v>
      </c>
      <c t="s" s="4" r="B4">
        <v>176</v>
      </c>
      <c t="s" s="4" r="C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78</v>
      </c>
      <c t="s" s="2" r="B1">
        <v>68</v>
      </c>
    </row>
    <row spans="1:2" r="2">
      <c t="s" s="2" r="B2">
        <v>30</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181</v>
      </c>
      <c t="s" s="2" r="B1">
        <v>1</v>
      </c>
      <c t="s" s="2" r="C1">
        <v>68</v>
      </c>
    </row>
    <row spans="1:3" r="2">
      <c t="s" s="2" r="B2">
        <v>2</v>
      </c>
      <c t="s" s="2" r="C2">
        <v>30</v>
      </c>
    </row>
    <row spans="1:3" r="3">
      <c t="s" s="3" r="A3">
        <v>182</v>
      </c>
    </row>
    <row spans="1:3" r="4">
      <c t="s" s="4" r="A4">
        <v>181</v>
      </c>
      <c t="s" s="4" r="B4">
        <v>183</v>
      </c>
      <c t="s" s="4" r="C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85</v>
      </c>
      <c t="s" s="2" r="B1">
        <v>1</v>
      </c>
      <c t="s" s="2" r="C1">
        <v>68</v>
      </c>
    </row>
    <row spans="1:3" r="2">
      <c t="s" s="2" r="B2">
        <v>2</v>
      </c>
      <c t="s" s="2" r="C2">
        <v>30</v>
      </c>
    </row>
    <row spans="1:3" r="3">
      <c t="s" s="3" r="A3">
        <v>186</v>
      </c>
    </row>
    <row spans="1:3" r="4">
      <c t="s" s="4" r="A4">
        <v>185</v>
      </c>
      <c t="s" s="4" r="B4">
        <v>187</v>
      </c>
      <c t="s" s="4" r="C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89</v>
      </c>
      <c t="s" s="2" r="B1">
        <v>1</v>
      </c>
      <c t="s" s="2" r="C1">
        <v>68</v>
      </c>
    </row>
    <row spans="1:3" r="2">
      <c t="s" s="2" r="B2">
        <v>2</v>
      </c>
      <c t="s" s="2" r="C2">
        <v>30</v>
      </c>
    </row>
    <row spans="1:3" r="3">
      <c t="s" s="3" r="A3">
        <v>190</v>
      </c>
    </row>
    <row spans="1:3" r="4">
      <c t="s" s="4" r="A4">
        <v>189</v>
      </c>
      <c t="s" s="4" r="B4">
        <v>191</v>
      </c>
      <c t="s" s="4" r="C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93</v>
      </c>
      <c t="s" s="2" r="B1">
        <v>1</v>
      </c>
      <c t="s" s="2" r="C1">
        <v>68</v>
      </c>
    </row>
    <row spans="1:3" r="2">
      <c t="s" s="2" r="B2">
        <v>2</v>
      </c>
      <c t="s" s="2" r="C2">
        <v>30</v>
      </c>
    </row>
    <row spans="1:3" r="3">
      <c t="s" s="3" r="A3">
        <v>194</v>
      </c>
    </row>
    <row spans="1:3" r="4">
      <c t="s" s="4" r="A4">
        <v>193</v>
      </c>
      <c t="s" s="4" r="B4">
        <v>195</v>
      </c>
      <c t="s" s="4" r="C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68</v>
      </c>
    </row>
    <row spans="1:2" r="2">
      <c t="s" s="2" r="B2">
        <v>30</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00</v>
      </c>
      <c t="s" s="2" r="B1">
        <v>1</v>
      </c>
      <c t="s" s="2" r="C1">
        <v>68</v>
      </c>
    </row>
    <row spans="1:3" r="2">
      <c t="s" s="2" r="B2">
        <v>2</v>
      </c>
      <c t="s" s="2" r="C2">
        <v>30</v>
      </c>
    </row>
    <row spans="1:3" r="3">
      <c t="s" s="3" r="A3">
        <v>201</v>
      </c>
    </row>
    <row spans="1:3" r="4">
      <c t="s" s="4" r="A4">
        <v>200</v>
      </c>
      <c t="s" s="4" r="B4">
        <v>202</v>
      </c>
      <c t="s" s="4" r="C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v>
      </c>
      <c t="s" s="2" r="B1">
        <v>2</v>
      </c>
      <c t="s" s="2" r="C1">
        <v>30</v>
      </c>
      <c t="s" s="2" r="D1">
        <v>31</v>
      </c>
    </row>
    <row spans="1:4" r="2">
      <c t="s" s="3" r="A2">
        <v>32</v>
      </c>
    </row>
    <row spans="1:4" r="3">
      <c t="s" s="4" r="A3">
        <v>33</v>
      </c>
      <c t="n" s="7" r="B3">
        <v>4377646</v>
      </c>
      <c t="n" s="7" r="C3">
        <v>4353699</v>
      </c>
      <c t="n" s="7" r="D3">
        <v>3305179</v>
      </c>
    </row>
    <row spans="1:4" r="4">
      <c t="s" s="4" r="A4">
        <v>34</v>
      </c>
      <c t="n" s="5" r="B4">
        <v>2385357</v>
      </c>
      <c t="n" s="5" r="C4">
        <v>1685623</v>
      </c>
      <c t="n" s="5" r="D4">
        <v>1259887</v>
      </c>
    </row>
    <row spans="1:4" r="5">
      <c t="s" s="4" r="A5">
        <v>35</v>
      </c>
      <c t="n" s="5" r="B5">
        <v>1654116</v>
      </c>
      <c t="n" s="5" r="C5">
        <v>2284922</v>
      </c>
      <c t="n" s="5" r="D5">
        <v>2752636</v>
      </c>
    </row>
    <row spans="1:4" r="6">
      <c t="s" s="4" r="A6">
        <v>36</v>
      </c>
      <c t="n" s="5" r="B6">
        <v>689000</v>
      </c>
      <c t="n" s="5" r="C6">
        <v>689000</v>
      </c>
      <c t="n" s="5" r="D6">
        <v>689000</v>
      </c>
    </row>
    <row spans="1:4" r="7">
      <c t="s" s="4" r="A7">
        <v>37</v>
      </c>
      <c t="n" s="5" r="B7">
        <v>55921</v>
      </c>
      <c t="n" s="5" r="C7">
        <v>47202</v>
      </c>
      <c t="n" s="5" r="D7">
        <v>127448</v>
      </c>
    </row>
    <row spans="1:4" r="8">
      <c t="s" s="4" r="A8">
        <v>38</v>
      </c>
      <c t="n" s="5" r="B8">
        <v>9162040</v>
      </c>
      <c t="n" s="5" r="C8">
        <v>9060446</v>
      </c>
      <c t="n" s="5" r="D8">
        <v>8134150</v>
      </c>
    </row>
    <row spans="1:4" r="9">
      <c t="s" s="4" r="A9">
        <v>39</v>
      </c>
      <c t="n" s="5" r="B9">
        <v>4981</v>
      </c>
      <c t="n" s="5" r="C9">
        <v>3107</v>
      </c>
      <c t="n" s="5" r="D9">
        <v>5988</v>
      </c>
    </row>
    <row spans="1:4" r="10">
      <c t="s" s="4" r="A10">
        <v>40</v>
      </c>
      <c t="n" s="7" r="B10">
        <v>982432</v>
      </c>
      <c t="n" s="7" r="C10">
        <v>1037369</v>
      </c>
      <c t="n" s="5" r="D10">
        <v>1037117</v>
      </c>
    </row>
    <row spans="1:4" r="11">
      <c t="s" s="4" r="A11">
        <v>41</v>
      </c>
      <c t="n" s="5" r="D11">
        <v>50000</v>
      </c>
    </row>
    <row spans="1:4" r="12">
      <c t="s" s="4" r="A12">
        <v>42</v>
      </c>
      <c t="n" s="7" r="B12">
        <v>3048</v>
      </c>
      <c t="n" s="7" r="C12">
        <v>3048</v>
      </c>
      <c t="n" s="5" r="D12">
        <v>3048</v>
      </c>
    </row>
    <row spans="1:4" r="13">
      <c t="s" s="4" r="A13">
        <v>43</v>
      </c>
      <c t="n" s="5" r="B13">
        <v>10152502</v>
      </c>
      <c t="n" s="5" r="C13">
        <v>10103970</v>
      </c>
      <c t="n" s="5" r="D13">
        <v>9230303</v>
      </c>
    </row>
    <row spans="1:4" r="14">
      <c t="s" s="3" r="A14">
        <v>44</v>
      </c>
    </row>
    <row spans="1:4" r="15">
      <c t="s" s="4" r="A15">
        <v>45</v>
      </c>
      <c t="n" s="5" r="B15">
        <v>857445</v>
      </c>
      <c t="n" s="5" r="C15">
        <v>813600</v>
      </c>
      <c t="n" s="5" r="D15">
        <v>1204894</v>
      </c>
    </row>
    <row spans="1:4" r="16">
      <c t="s" s="4" r="A16">
        <v>46</v>
      </c>
      <c t="n" s="5" r="B16">
        <v>172504</v>
      </c>
      <c t="n" s="5" r="C16">
        <v>152736</v>
      </c>
      <c t="n" s="5" r="D16">
        <v>280402</v>
      </c>
    </row>
    <row spans="1:4" r="17">
      <c t="s" s="4" r="A17">
        <v>47</v>
      </c>
      <c t="n" s="5" r="B17">
        <v>46000</v>
      </c>
      <c t="n" s="5" r="C17">
        <v>40000</v>
      </c>
      <c t="n" s="5" r="D17">
        <v>48000</v>
      </c>
    </row>
    <row spans="1:4" r="18">
      <c t="s" s="4" r="A18">
        <v>48</v>
      </c>
      <c t="n" s="5" r="B18">
        <v>437089</v>
      </c>
      <c t="n" s="5" r="C18">
        <v>437089</v>
      </c>
      <c t="n" s="5" r="D18">
        <v>437089</v>
      </c>
    </row>
    <row spans="1:4" r="19">
      <c t="s" s="4" r="A19">
        <v>49</v>
      </c>
      <c t="n" s="7" r="B19">
        <v>511608</v>
      </c>
      <c t="n" s="7" r="C19">
        <v>507031</v>
      </c>
      <c t="n" s="5" r="D19">
        <v>489129</v>
      </c>
    </row>
    <row spans="1:4" r="20">
      <c t="s" s="4" r="A20">
        <v>50</v>
      </c>
      <c t="n" s="5" r="D20">
        <v>15459</v>
      </c>
    </row>
    <row spans="1:4" r="21">
      <c t="s" s="4" r="A21">
        <v>51</v>
      </c>
      <c t="n" s="7" r="B21">
        <v>2024646</v>
      </c>
      <c t="n" s="7" r="C21">
        <v>1950456</v>
      </c>
      <c t="n" s="5" r="D21">
        <v>2474974</v>
      </c>
    </row>
    <row spans="1:4" r="22">
      <c t="s" s="4" r="A22">
        <v>52</v>
      </c>
      <c t="n" s="5" r="B22">
        <v>1309975</v>
      </c>
      <c t="n" s="5" r="C22">
        <v>1439799</v>
      </c>
      <c t="n" s="5" r="D22">
        <v>1946733</v>
      </c>
    </row>
    <row spans="1:4" r="23">
      <c t="s" s="4" r="A23">
        <v>53</v>
      </c>
      <c t="n" s="7" r="B23">
        <v>3334621</v>
      </c>
      <c t="n" s="7" r="C23">
        <v>3390255</v>
      </c>
      <c t="n" s="5" r="D23">
        <v>4421707</v>
      </c>
    </row>
    <row spans="1:4" r="24">
      <c t="s" s="4" r="A24">
        <v>54</v>
      </c>
    </row>
    <row spans="1:4" r="25">
      <c t="s" s="3" r="A25">
        <v>55</v>
      </c>
    </row>
    <row spans="1:4" r="26">
      <c t="s" s="4" r="A26">
        <v>56</v>
      </c>
      <c t="n" s="7" r="B26">
        <v>80821</v>
      </c>
      <c t="n" s="7" r="C26">
        <v>81985</v>
      </c>
      <c t="n" s="5" r="D26">
        <v>81109</v>
      </c>
    </row>
    <row spans="1:4" r="27">
      <c t="s" s="4" r="A27">
        <v>57</v>
      </c>
      <c t="n" s="5" r="B27">
        <v>380</v>
      </c>
      <c t="n" s="5" r="C27">
        <v>38</v>
      </c>
      <c t="n" s="5" r="D27">
        <v>66</v>
      </c>
    </row>
    <row spans="1:4" r="28">
      <c t="s" s="4" r="A28">
        <v>58</v>
      </c>
      <c t="n" s="5" r="B28">
        <v>26427641</v>
      </c>
      <c t="n" s="5" r="C28">
        <v>26280388</v>
      </c>
      <c t="n" s="5" r="D28">
        <v>26049722</v>
      </c>
    </row>
    <row spans="1:4" r="29">
      <c t="s" s="4" r="A29">
        <v>59</v>
      </c>
      <c t="n" s="5" r="B29">
        <v>-19690960</v>
      </c>
      <c t="n" s="5" r="C29">
        <v>-19648697</v>
      </c>
      <c t="n" s="5" r="D29">
        <v>-21322299</v>
      </c>
    </row>
    <row spans="1:4" r="30">
      <c t="s" s="4" r="A30">
        <v>60</v>
      </c>
      <c t="n" s="5" r="B30">
        <v>6817881</v>
      </c>
      <c t="n" s="5" r="C30">
        <v>6713714</v>
      </c>
      <c t="n" s="5" r="D30">
        <v>4808598</v>
      </c>
    </row>
    <row spans="1:4" r="31">
      <c t="s" s="4" r="A31">
        <v>61</v>
      </c>
      <c t="n" s="7" r="B31">
        <v>10152502</v>
      </c>
      <c t="n" s="7" r="C31">
        <v>10103970</v>
      </c>
      <c t="n" s="7" r="D31">
        <v>9230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80"/>
  </cols>
  <sheetData>
    <row spans="1:3" r="1">
      <c t="s" s="1" r="A1">
        <v>204</v>
      </c>
      <c t="s" s="2" r="B1">
        <v>1</v>
      </c>
      <c t="s" s="2" r="C1">
        <v>68</v>
      </c>
    </row>
    <row spans="1:3" r="2">
      <c t="s" s="2" r="B2">
        <v>2</v>
      </c>
      <c t="s" s="2" r="C2">
        <v>30</v>
      </c>
    </row>
    <row spans="1:3" r="3">
      <c t="s" s="3" r="A3">
        <v>205</v>
      </c>
    </row>
    <row spans="1:3" r="4">
      <c t="s" s="4" r="A4">
        <v>204</v>
      </c>
      <c t="s" s="4" r="B4">
        <v>206</v>
      </c>
      <c t="s" s="4" r="C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08</v>
      </c>
      <c t="s" s="2" r="B1">
        <v>1</v>
      </c>
      <c t="s" s="2" r="C1">
        <v>68</v>
      </c>
    </row>
    <row spans="1:3" r="2">
      <c t="s" s="2" r="B2">
        <v>2</v>
      </c>
      <c t="s" s="2" r="C2">
        <v>30</v>
      </c>
    </row>
    <row spans="1:3" r="3">
      <c t="s" s="3" r="A3">
        <v>89</v>
      </c>
    </row>
    <row spans="1:3" r="4">
      <c t="s" s="4" r="A4">
        <v>209</v>
      </c>
      <c t="s" s="4" r="B4">
        <v>210</v>
      </c>
      <c t="s" s="4" r="C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12</v>
      </c>
      <c t="s" s="2" r="B1">
        <v>1</v>
      </c>
      <c t="s" s="2" r="C1">
        <v>68</v>
      </c>
    </row>
    <row spans="1:3" r="2">
      <c t="s" s="2" r="B2">
        <v>2</v>
      </c>
      <c t="s" s="2" r="C2">
        <v>30</v>
      </c>
    </row>
    <row spans="1:3" r="3">
      <c t="s" s="3" r="A3">
        <v>213</v>
      </c>
    </row>
    <row spans="1:3" r="4">
      <c t="s" s="4" r="A4">
        <v>212</v>
      </c>
      <c t="s" s="4" r="B4">
        <v>214</v>
      </c>
      <c t="s" s="4" r="C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16</v>
      </c>
      <c t="s" s="2" r="B1">
        <v>1</v>
      </c>
      <c t="s" s="2" r="C1">
        <v>68</v>
      </c>
    </row>
    <row spans="1:3" r="2">
      <c t="s" s="2" r="B2">
        <v>2</v>
      </c>
      <c t="s" s="2" r="C2">
        <v>30</v>
      </c>
    </row>
    <row spans="1:3" r="3">
      <c t="s" s="3" r="A3">
        <v>217</v>
      </c>
    </row>
    <row spans="1:3" r="4">
      <c t="s" s="4" r="A4">
        <v>218</v>
      </c>
      <c t="s" s="4" r="B4">
        <v>219</v>
      </c>
      <c t="s" s="4" r="C4">
        <v>220</v>
      </c>
    </row>
    <row spans="1:3" r="5">
      <c t="s" s="4" r="A5">
        <v>221</v>
      </c>
      <c t="s" s="4" r="B5">
        <v>222</v>
      </c>
      <c t="s" s="4" r="C5">
        <v>223</v>
      </c>
    </row>
    <row spans="1:3" r="6">
      <c t="s" s="4" r="A6">
        <v>224</v>
      </c>
      <c t="s" s="4" r="B6">
        <v>225</v>
      </c>
      <c t="s" s="4" r="C6">
        <v>226</v>
      </c>
    </row>
    <row spans="1:3" r="7">
      <c t="s" s="4" r="A7">
        <v>227</v>
      </c>
      <c t="s" s="4" r="B7">
        <v>228</v>
      </c>
      <c t="s" s="4" r="C7">
        <v>229</v>
      </c>
    </row>
    <row spans="1:3" r="8">
      <c t="s" s="4" r="A8">
        <v>230</v>
      </c>
      <c t="s" s="4" r="B8">
        <v>231</v>
      </c>
    </row>
    <row spans="1:3" r="9">
      <c t="s" s="4" r="A9">
        <v>232</v>
      </c>
      <c t="s" s="4" r="B9">
        <v>233</v>
      </c>
      <c t="s" s="4" r="C9">
        <v>234</v>
      </c>
    </row>
    <row spans="1:3" r="10">
      <c t="s" s="4" r="A10">
        <v>35</v>
      </c>
      <c t="s" s="4" r="B10">
        <v>235</v>
      </c>
      <c t="s" s="4" r="C10">
        <v>236</v>
      </c>
    </row>
    <row spans="1:3" r="11">
      <c t="s" s="4" r="A11">
        <v>237</v>
      </c>
      <c t="s" s="4" r="B11">
        <v>238</v>
      </c>
      <c t="s" s="4" r="C11">
        <v>239</v>
      </c>
    </row>
    <row spans="1:3" r="12">
      <c t="s" s="4" r="A12">
        <v>240</v>
      </c>
      <c t="s" s="4" r="B12">
        <v>241</v>
      </c>
      <c t="s" s="4" r="C12">
        <v>242</v>
      </c>
    </row>
    <row spans="1:3" r="13">
      <c t="s" s="4" r="A13">
        <v>243</v>
      </c>
      <c t="s" s="4" r="B13">
        <v>244</v>
      </c>
      <c t="s" s="4" r="C13">
        <v>245</v>
      </c>
    </row>
    <row spans="1:3" r="14">
      <c t="s" s="4" r="A14">
        <v>246</v>
      </c>
      <c t="s" s="4" r="B14">
        <v>247</v>
      </c>
      <c t="s" s="4" r="C14">
        <v>248</v>
      </c>
    </row>
    <row spans="1:3" r="15">
      <c t="s" s="4" r="A15">
        <v>249</v>
      </c>
      <c t="s" s="4" r="B15">
        <v>250</v>
      </c>
      <c t="s" s="4" r="C15">
        <v>251</v>
      </c>
    </row>
    <row spans="1:3" r="16">
      <c t="s" s="4" r="A16">
        <v>252</v>
      </c>
      <c t="s" s="4" r="B16">
        <v>253</v>
      </c>
      <c t="s" s="4" r="C16">
        <v>254</v>
      </c>
    </row>
    <row spans="1:3" r="17">
      <c t="s" s="4" r="A17">
        <v>255</v>
      </c>
      <c t="s" s="4" r="B17">
        <v>256</v>
      </c>
      <c t="s" s="4" r="C17">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58</v>
      </c>
      <c t="s" s="2" r="B1">
        <v>1</v>
      </c>
      <c t="s" s="2" r="C1">
        <v>68</v>
      </c>
    </row>
    <row spans="1:3" r="2">
      <c t="s" s="2" r="B2">
        <v>2</v>
      </c>
      <c t="s" s="2" r="C2">
        <v>30</v>
      </c>
    </row>
    <row spans="1:3" r="3">
      <c t="s" s="3" r="A3">
        <v>259</v>
      </c>
    </row>
    <row spans="1:3" r="4">
      <c t="s" s="4" r="A4">
        <v>237</v>
      </c>
      <c t="s" s="4" r="B4">
        <v>260</v>
      </c>
      <c t="s" s="4" r="C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62</v>
      </c>
      <c t="s" s="2" r="B1">
        <v>68</v>
      </c>
    </row>
    <row spans="1:2" r="2">
      <c t="s" s="2" r="B2">
        <v>30</v>
      </c>
    </row>
    <row spans="1:2" r="3">
      <c t="s" s="3" r="A3">
        <v>263</v>
      </c>
    </row>
    <row spans="1:2" r="4">
      <c t="s" s="4" r="A4">
        <v>168</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s="1" r="A1">
        <v>265</v>
      </c>
      <c t="s" s="2" r="B1">
        <v>1</v>
      </c>
      <c t="s" s="2" r="C1">
        <v>68</v>
      </c>
    </row>
    <row spans="1:3" r="2">
      <c t="s" s="2" r="B2">
        <v>2</v>
      </c>
      <c t="s" s="2" r="C2">
        <v>30</v>
      </c>
    </row>
    <row spans="1:3" r="3">
      <c t="s" s="3" r="A3">
        <v>266</v>
      </c>
    </row>
    <row spans="1:3" r="4">
      <c t="s" s="4" r="A4">
        <v>267</v>
      </c>
      <c t="s" s="4" r="B4">
        <v>268</v>
      </c>
      <c t="s" s="4" r="C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70</v>
      </c>
      <c t="s" s="2" r="B1">
        <v>1</v>
      </c>
      <c t="s" s="2" r="C1">
        <v>68</v>
      </c>
    </row>
    <row spans="1:3" r="2">
      <c t="s" s="2" r="B2">
        <v>2</v>
      </c>
      <c t="s" s="2" r="C2">
        <v>30</v>
      </c>
    </row>
    <row spans="1:3" r="3">
      <c t="s" s="3" r="A3">
        <v>271</v>
      </c>
    </row>
    <row spans="1:3" r="4">
      <c t="s" s="4" r="A4">
        <v>174</v>
      </c>
      <c t="s" s="4" r="B4">
        <v>272</v>
      </c>
      <c t="s" s="4" r="C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274</v>
      </c>
      <c t="s" s="2" r="B1">
        <v>1</v>
      </c>
      <c t="s" s="2" r="C1">
        <v>68</v>
      </c>
    </row>
    <row spans="1:3" r="2">
      <c t="s" s="2" r="B2">
        <v>2</v>
      </c>
      <c t="s" s="2" r="C2">
        <v>30</v>
      </c>
    </row>
    <row spans="1:3" r="3">
      <c t="s" s="3" r="A3">
        <v>275</v>
      </c>
    </row>
    <row spans="1:3" r="4">
      <c t="s" s="4" r="A4">
        <v>276</v>
      </c>
      <c t="s" s="4" r="B4">
        <v>277</v>
      </c>
      <c t="s" s="4" r="C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79</v>
      </c>
      <c t="s" s="2" r="B1">
        <v>1</v>
      </c>
      <c t="s" s="2" r="C1">
        <v>68</v>
      </c>
    </row>
    <row spans="1:3" r="2">
      <c t="s" s="2" r="B2">
        <v>2</v>
      </c>
      <c t="s" s="2" r="C2">
        <v>30</v>
      </c>
    </row>
    <row spans="1:3" r="3">
      <c t="s" s="3" r="A3">
        <v>280</v>
      </c>
    </row>
    <row spans="1:3" r="4">
      <c t="s" s="4" r="A4">
        <v>281</v>
      </c>
      <c t="s" s="4" r="B4">
        <v>282</v>
      </c>
      <c t="s" s="4" r="C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62</v>
      </c>
      <c t="s" s="2" r="B1">
        <v>2</v>
      </c>
      <c t="s" s="2" r="C1">
        <v>30</v>
      </c>
      <c t="s" s="2" r="D1">
        <v>31</v>
      </c>
    </row>
    <row spans="1:4" r="2">
      <c t="s" s="3" r="A2">
        <v>55</v>
      </c>
    </row>
    <row spans="1:4" r="3">
      <c t="s" s="4" r="A3">
        <v>63</v>
      </c>
      <c t="n" s="8" r="B3">
        <v>0.01</v>
      </c>
      <c t="n" s="8" r="C3">
        <v>0.01</v>
      </c>
      <c t="n" s="8" r="D3">
        <v>0.01</v>
      </c>
    </row>
    <row spans="1:4" r="4">
      <c t="s" s="4" r="A4">
        <v>64</v>
      </c>
      <c t="n" s="5" r="B4">
        <v>150000000</v>
      </c>
      <c t="n" s="5" r="C4">
        <v>150000000</v>
      </c>
      <c t="n" s="5" r="D4">
        <v>150000000</v>
      </c>
    </row>
    <row spans="1:4" r="5">
      <c t="s" s="4" r="A5">
        <v>65</v>
      </c>
      <c t="n" s="5" r="B5">
        <v>8082008</v>
      </c>
      <c t="n" s="5" r="C5">
        <v>8198516</v>
      </c>
      <c t="n" s="5" r="D5">
        <v>8110853</v>
      </c>
    </row>
    <row spans="1:4" r="6">
      <c t="s" s="4" r="A6">
        <v>66</v>
      </c>
      <c t="n" s="5" r="B6">
        <v>808208</v>
      </c>
      <c t="n" s="5" r="C6">
        <v>8198516</v>
      </c>
      <c t="n" s="5" r="D6">
        <v>8110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84</v>
      </c>
      <c t="s" s="2" r="B1">
        <v>1</v>
      </c>
      <c t="s" s="2" r="C1">
        <v>68</v>
      </c>
    </row>
    <row spans="1:3" r="2">
      <c t="s" s="2" r="B2">
        <v>2</v>
      </c>
      <c t="s" s="2" r="C2">
        <v>30</v>
      </c>
    </row>
    <row spans="1:3" r="3">
      <c t="s" s="3" r="A3">
        <v>285</v>
      </c>
    </row>
    <row spans="1:3" r="4">
      <c t="s" s="4" r="A4">
        <v>286</v>
      </c>
      <c t="s" s="4" r="B4">
        <v>287</v>
      </c>
      <c t="s" s="4" r="C4">
        <v>288</v>
      </c>
    </row>
    <row spans="1:3" r="5">
      <c t="s" s="4" r="A5">
        <v>289</v>
      </c>
      <c t="s" s="4" r="C5">
        <v>290</v>
      </c>
    </row>
    <row spans="1:3" r="6">
      <c t="s" s="4" r="A6">
        <v>291</v>
      </c>
      <c t="s" s="4" r="B6">
        <v>292</v>
      </c>
      <c t="s" s="4" r="C6">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4</v>
      </c>
      <c t="s" s="2" r="B1">
        <v>68</v>
      </c>
    </row>
    <row spans="1:2" r="2">
      <c t="s" s="2" r="B2">
        <v>30</v>
      </c>
    </row>
    <row spans="1:2" r="3">
      <c t="s" s="3" r="A3">
        <v>295</v>
      </c>
    </row>
    <row spans="1:2" r="4">
      <c t="s" s="4" r="A4">
        <v>296</v>
      </c>
      <c t="s" s="4"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98</v>
      </c>
      <c t="s" s="2" r="B1">
        <v>1</v>
      </c>
      <c t="s" s="2" r="C1">
        <v>68</v>
      </c>
    </row>
    <row spans="1:3" r="2">
      <c t="s" s="2" r="B2">
        <v>2</v>
      </c>
      <c t="s" s="2" r="C2">
        <v>30</v>
      </c>
    </row>
    <row spans="1:3" r="3">
      <c t="s" s="3" r="A3">
        <v>299</v>
      </c>
    </row>
    <row spans="1:3" r="4">
      <c t="s" s="4" r="A4">
        <v>300</v>
      </c>
      <c t="s" s="4" r="C4">
        <v>301</v>
      </c>
    </row>
    <row spans="1:3" r="5">
      <c t="s" s="4" r="A5">
        <v>302</v>
      </c>
      <c t="s" s="4" r="B5">
        <v>303</v>
      </c>
      <c t="s" s="4" r="C5">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5"/>
    <col customWidth="1" max="5" min="5" width="16"/>
    <col customWidth="1" max="6" min="6" width="14"/>
  </cols>
  <sheetData>
    <row spans="1:6" r="1">
      <c t="s" s="1" r="A1">
        <v>305</v>
      </c>
      <c t="s" s="2" r="B1">
        <v>306</v>
      </c>
      <c t="s" s="2" r="C1">
        <v>1</v>
      </c>
      <c t="s" s="2" r="D1">
        <v>307</v>
      </c>
      <c t="s" s="2" r="E1">
        <v>68</v>
      </c>
    </row>
    <row spans="1:6" r="2">
      <c t="s" s="2" r="B2">
        <v>308</v>
      </c>
      <c t="s" s="2" r="C2">
        <v>2</v>
      </c>
      <c t="s" s="2" r="D2">
        <v>309</v>
      </c>
      <c t="s" s="2" r="E2">
        <v>30</v>
      </c>
      <c t="s" s="2" r="F2">
        <v>31</v>
      </c>
    </row>
    <row spans="1:6" r="3">
      <c t="s" s="3" r="A3">
        <v>310</v>
      </c>
    </row>
    <row spans="1:6" r="4">
      <c t="s" s="4" r="A4">
        <v>311</v>
      </c>
      <c t="s" s="4" r="C4">
        <v>312</v>
      </c>
      <c t="s" s="4" r="E4">
        <v>312</v>
      </c>
    </row>
    <row spans="1:6" r="5">
      <c t="s" s="4" r="A5">
        <v>313</v>
      </c>
      <c t="s" s="4" r="C5">
        <v>314</v>
      </c>
      <c t="s" s="4" r="E5">
        <v>314</v>
      </c>
    </row>
    <row spans="1:6" r="6">
      <c t="s" s="4" r="A6">
        <v>315</v>
      </c>
      <c t="n" s="7" r="E6">
        <v>60000</v>
      </c>
    </row>
    <row spans="1:6" r="7">
      <c t="s" s="4" r="A7">
        <v>316</v>
      </c>
      <c t="n" s="5" r="B7">
        <v>120354</v>
      </c>
      <c t="n" s="5" r="E7">
        <v>0</v>
      </c>
      <c t="n" s="5" r="F7">
        <v>0</v>
      </c>
    </row>
    <row spans="1:6" r="8">
      <c t="s" s="4" r="A8">
        <v>317</v>
      </c>
      <c t="n" s="8" r="B8">
        <v>2.15</v>
      </c>
      <c t="n" s="8" r="D8">
        <v>2.13</v>
      </c>
    </row>
    <row spans="1:6" r="9">
      <c t="s" s="4" r="A9">
        <v>318</v>
      </c>
    </row>
    <row spans="1:6" r="10">
      <c t="s" s="3" r="A10">
        <v>310</v>
      </c>
    </row>
    <row spans="1:6" r="11">
      <c t="s" s="4" r="A11">
        <v>315</v>
      </c>
      <c t="n" s="7" r="E11">
        <v>5000</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5"/>
    <col customWidth="1" max="5" min="5" width="16"/>
  </cols>
  <sheetData>
    <row spans="1:5" r="1">
      <c t="s" s="1" r="A1">
        <v>319</v>
      </c>
      <c t="s" s="2" r="B1">
        <v>306</v>
      </c>
      <c t="s" s="2" r="C1">
        <v>1</v>
      </c>
      <c t="s" s="2" r="D1">
        <v>307</v>
      </c>
      <c t="s" s="2" r="E1">
        <v>68</v>
      </c>
    </row>
    <row spans="1:5" r="2">
      <c t="s" s="2" r="B2">
        <v>308</v>
      </c>
      <c t="s" s="2" r="C2">
        <v>2</v>
      </c>
      <c t="s" s="2" r="D2">
        <v>309</v>
      </c>
      <c t="s" s="2" r="E2">
        <v>30</v>
      </c>
    </row>
    <row spans="1:5" r="3">
      <c t="s" s="3" r="A3">
        <v>310</v>
      </c>
    </row>
    <row spans="1:5" r="4">
      <c t="s" s="4" r="A4">
        <v>311</v>
      </c>
      <c t="s" s="4" r="C4">
        <v>312</v>
      </c>
      <c t="s" s="4" r="E4">
        <v>312</v>
      </c>
    </row>
    <row spans="1:5" r="5">
      <c t="s" s="4" r="A5">
        <v>313</v>
      </c>
      <c t="s" s="4" r="C5">
        <v>314</v>
      </c>
      <c t="s" s="4" r="E5">
        <v>314</v>
      </c>
    </row>
    <row spans="1:5" r="6">
      <c t="s" s="4" r="A6">
        <v>320</v>
      </c>
      <c t="n" s="7" r="C6">
        <v>600000</v>
      </c>
    </row>
    <row spans="1:5" r="7">
      <c t="s" s="4" r="A7">
        <v>321</v>
      </c>
      <c t="n" s="5" r="C7">
        <v>120354</v>
      </c>
      <c t="n" s="5" r="D7">
        <v>120354</v>
      </c>
    </row>
    <row spans="1:5" r="8">
      <c t="s" s="4" r="A8">
        <v>322</v>
      </c>
      <c t="n" s="8" r="B8">
        <v>2.15</v>
      </c>
      <c t="n" s="8" r="D8">
        <v>2.13</v>
      </c>
    </row>
    <row spans="1:5" r="9">
      <c t="s" s="4" r="A9">
        <v>323</v>
      </c>
    </row>
    <row spans="1:5" r="10">
      <c t="s" s="3" r="A10">
        <v>310</v>
      </c>
    </row>
    <row spans="1:5" r="11">
      <c t="s" s="4" r="A11">
        <v>320</v>
      </c>
      <c t="n" s="7" r="C11">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324</v>
      </c>
      <c t="s" s="2" r="B1">
        <v>1</v>
      </c>
      <c t="s" s="2" r="C1">
        <v>68</v>
      </c>
    </row>
    <row spans="1:3" r="2">
      <c t="s" s="2" r="B2">
        <v>2</v>
      </c>
      <c t="s" s="2" r="C2">
        <v>30</v>
      </c>
    </row>
    <row spans="1:3" r="3">
      <c t="s" s="4" r="A3">
        <v>325</v>
      </c>
    </row>
    <row spans="1:3" r="4">
      <c t="s" s="3" r="A4">
        <v>163</v>
      </c>
    </row>
    <row spans="1:3" r="5">
      <c t="s" s="4" r="A5">
        <v>326</v>
      </c>
      <c t="s" s="4" r="B5">
        <v>327</v>
      </c>
      <c t="s" s="4" r="C5">
        <v>327</v>
      </c>
    </row>
    <row spans="1:3" r="6">
      <c t="s" s="4" r="A6">
        <v>328</v>
      </c>
    </row>
    <row spans="1:3" r="7">
      <c t="s" s="3" r="A7">
        <v>163</v>
      </c>
    </row>
    <row spans="1:3" r="8">
      <c t="s" s="4" r="A8">
        <v>326</v>
      </c>
      <c t="s" s="4" r="B8">
        <v>327</v>
      </c>
      <c t="s" s="4" r="C8">
        <v>327</v>
      </c>
    </row>
    <row spans="1:3" r="9">
      <c t="s" s="4" r="A9">
        <v>329</v>
      </c>
    </row>
    <row spans="1:3" r="10">
      <c t="s" s="3" r="A10">
        <v>163</v>
      </c>
    </row>
    <row spans="1:3" r="11">
      <c t="s" s="4" r="A11">
        <v>326</v>
      </c>
      <c t="s" s="4" r="B11">
        <v>330</v>
      </c>
      <c t="s" s="4" r="C11">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331</v>
      </c>
      <c t="s" s="2" r="B1">
        <v>1</v>
      </c>
      <c t="s" s="2" r="C1">
        <v>68</v>
      </c>
    </row>
    <row spans="1:3" r="2">
      <c t="s" s="2" r="B2">
        <v>2</v>
      </c>
      <c t="s" s="2" r="C2">
        <v>30</v>
      </c>
    </row>
    <row spans="1:3" r="3">
      <c t="s" s="4" r="A3">
        <v>325</v>
      </c>
    </row>
    <row spans="1:3" r="4">
      <c t="s" s="3" r="A4">
        <v>163</v>
      </c>
    </row>
    <row spans="1:3" r="5">
      <c t="s" s="4" r="A5">
        <v>326</v>
      </c>
      <c t="s" s="4" r="B5">
        <v>327</v>
      </c>
      <c t="s" s="4" r="C5">
        <v>327</v>
      </c>
    </row>
    <row spans="1:3" r="6">
      <c t="s" s="4" r="A6">
        <v>328</v>
      </c>
    </row>
    <row spans="1:3" r="7">
      <c t="s" s="3" r="A7">
        <v>163</v>
      </c>
    </row>
    <row spans="1:3" r="8">
      <c t="s" s="4" r="A8">
        <v>326</v>
      </c>
      <c t="s" s="4" r="B8">
        <v>327</v>
      </c>
      <c t="s" s="4" r="C8">
        <v>327</v>
      </c>
    </row>
    <row spans="1:3" r="9">
      <c t="s" s="4" r="A9">
        <v>329</v>
      </c>
    </row>
    <row spans="1:3" r="10">
      <c t="s" s="3" r="A10">
        <v>163</v>
      </c>
    </row>
    <row spans="1:3" r="11">
      <c t="s" s="4" r="A11">
        <v>326</v>
      </c>
      <c t="s" s="4" r="B11">
        <v>330</v>
      </c>
      <c t="s" s="4" r="C11">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t="s" s="1" r="A1">
        <v>332</v>
      </c>
      <c t="s" s="2" r="B1">
        <v>1</v>
      </c>
      <c t="s" s="2" r="C1">
        <v>68</v>
      </c>
    </row>
    <row spans="1:4" r="2">
      <c t="s" s="2" r="B2">
        <v>2</v>
      </c>
      <c t="s" s="2" r="C2">
        <v>30</v>
      </c>
      <c t="s" s="2" r="D2">
        <v>31</v>
      </c>
    </row>
    <row spans="1:4" r="3">
      <c t="s" s="3" r="A3">
        <v>333</v>
      </c>
    </row>
    <row spans="1:4" r="4">
      <c t="s" s="4" r="A4">
        <v>334</v>
      </c>
      <c t="n" s="7" r="C4">
        <v>2269</v>
      </c>
      <c t="n" s="7" r="D4">
        <v>9051</v>
      </c>
    </row>
    <row spans="1:4" r="5">
      <c t="s" s="4" r="A5">
        <v>35</v>
      </c>
      <c t="n" s="7" r="B5">
        <v>1654116</v>
      </c>
      <c t="n" s="7" r="C5">
        <v>2284922</v>
      </c>
      <c t="n" s="7" r="D5">
        <v>2752636</v>
      </c>
    </row>
    <row spans="1:4" r="6">
      <c t="s" s="4" r="A6">
        <v>335</v>
      </c>
      <c t="n" s="5" r="B6">
        <v>250000</v>
      </c>
    </row>
    <row spans="1:4" r="7">
      <c t="s" s="4" r="A7">
        <v>336</v>
      </c>
    </row>
    <row spans="1:4" r="8">
      <c t="s" s="3" r="A8">
        <v>333</v>
      </c>
    </row>
    <row spans="1:4" r="9">
      <c t="s" s="4" r="A9">
        <v>334</v>
      </c>
      <c t="n" s="7" r="B9">
        <v>7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37</v>
      </c>
      <c t="s" s="2" r="B1">
        <v>30</v>
      </c>
      <c t="s" s="2" r="C1">
        <v>31</v>
      </c>
    </row>
    <row spans="1:3" r="2">
      <c t="s" s="3" r="A2">
        <v>338</v>
      </c>
    </row>
    <row spans="1:3" r="3">
      <c t="s" s="4" r="A3">
        <v>168</v>
      </c>
      <c t="n" s="7" r="B3">
        <v>47202</v>
      </c>
      <c t="n" s="7" r="C3">
        <v>127448</v>
      </c>
    </row>
    <row spans="1:3" r="4">
      <c t="s" s="4" r="A4">
        <v>72</v>
      </c>
      <c t="n" s="7" r="B4">
        <v>47202</v>
      </c>
      <c t="n" s="7" r="C4">
        <v>1274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spans="1:4" r="1">
      <c t="s" s="1" r="A1">
        <v>339</v>
      </c>
      <c t="s" s="2" r="B1">
        <v>2</v>
      </c>
      <c t="s" s="2" r="C1">
        <v>30</v>
      </c>
      <c t="s" s="2" r="D1">
        <v>31</v>
      </c>
    </row>
    <row spans="1:4" r="2">
      <c t="s" s="3" r="A2">
        <v>267</v>
      </c>
    </row>
    <row spans="1:4" r="3">
      <c t="s" s="4" r="A3">
        <v>340</v>
      </c>
      <c t="n" s="7" r="B3">
        <v>552286</v>
      </c>
      <c t="n" s="7" r="C3">
        <v>1904950</v>
      </c>
      <c t="n" s="7" r="D3">
        <v>2140185</v>
      </c>
    </row>
    <row spans="1:4" r="4">
      <c t="s" s="4" r="A4">
        <v>341</v>
      </c>
      <c t="n" s="5" r="B4">
        <v>1101830</v>
      </c>
      <c t="n" s="5" r="C4">
        <v>379972</v>
      </c>
      <c t="n" s="5" r="D4">
        <v>612451</v>
      </c>
    </row>
    <row spans="1:4" r="5">
      <c t="s" s="4" r="A5">
        <v>72</v>
      </c>
      <c t="n" s="7" r="B5">
        <v>1654116</v>
      </c>
      <c t="n" s="7" r="C5">
        <v>2284922</v>
      </c>
      <c t="n" s="7" r="D5">
        <v>27526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spans="1:5" r="1">
      <c t="s" s="1" r="A1">
        <v>67</v>
      </c>
      <c t="s" s="2" r="B1">
        <v>1</v>
      </c>
      <c t="s" s="2" r="D1">
        <v>68</v>
      </c>
    </row>
    <row spans="1:5" r="2">
      <c t="s" s="2" r="B2">
        <v>2</v>
      </c>
      <c t="s" s="2" r="C2">
        <v>69</v>
      </c>
      <c t="s" s="2" r="D2">
        <v>30</v>
      </c>
      <c t="s" s="2" r="E2">
        <v>31</v>
      </c>
    </row>
    <row spans="1:5" r="3">
      <c t="s" s="3" r="A3">
        <v>70</v>
      </c>
    </row>
    <row spans="1:5" r="4">
      <c t="s" s="4" r="A4">
        <v>71</v>
      </c>
      <c t="n" s="7" r="B4">
        <v>3842422</v>
      </c>
      <c t="n" s="7" r="C4">
        <v>6333076</v>
      </c>
      <c t="n" s="7" r="D4">
        <v>19960376</v>
      </c>
      <c t="n" s="7" r="E4">
        <v>19684030</v>
      </c>
    </row>
    <row spans="1:5" r="5">
      <c t="s" s="4" r="A5">
        <v>72</v>
      </c>
      <c t="n" s="5" r="B5">
        <v>3842422</v>
      </c>
      <c t="n" s="5" r="C5">
        <v>6333076</v>
      </c>
      <c t="n" s="5" r="D5">
        <v>19960376</v>
      </c>
      <c t="n" s="5" r="E5">
        <v>19684030</v>
      </c>
    </row>
    <row spans="1:5" r="6">
      <c t="s" s="4" r="A6">
        <v>73</v>
      </c>
      <c t="n" s="5" r="B6">
        <v>2266711</v>
      </c>
      <c t="n" s="5" r="C6">
        <v>3976400</v>
      </c>
      <c t="n" s="5" r="D6">
        <v>12867466</v>
      </c>
      <c t="n" s="5" r="E6">
        <v>12548637</v>
      </c>
    </row>
    <row spans="1:5" r="7">
      <c t="s" s="4" r="A7">
        <v>74</v>
      </c>
      <c t="n" s="5" r="B7">
        <v>1575711</v>
      </c>
      <c t="n" s="5" r="C7">
        <v>2356677</v>
      </c>
      <c t="n" s="5" r="D7">
        <v>7092910</v>
      </c>
      <c t="n" s="5" r="E7">
        <v>7135393</v>
      </c>
    </row>
    <row spans="1:5" r="8">
      <c t="s" s="3" r="A8">
        <v>75</v>
      </c>
    </row>
    <row spans="1:5" r="9">
      <c t="s" s="4" r="A9">
        <v>76</v>
      </c>
      <c t="n" s="5" r="B9">
        <v>932246</v>
      </c>
      <c t="n" s="5" r="C9">
        <v>805228</v>
      </c>
      <c t="n" s="5" r="D9">
        <v>2636326</v>
      </c>
      <c t="n" s="5" r="E9">
        <v>3100320</v>
      </c>
    </row>
    <row spans="1:5" r="10">
      <c t="s" s="4" r="A10">
        <v>77</v>
      </c>
      <c t="n" s="5" r="B10">
        <v>603804</v>
      </c>
      <c t="n" s="5" r="C10">
        <v>568366</v>
      </c>
      <c t="n" s="5" r="D10">
        <v>2378413</v>
      </c>
      <c t="n" s="5" r="E10">
        <v>2415183</v>
      </c>
    </row>
    <row spans="1:5" r="11">
      <c t="s" s="4" r="A11">
        <v>78</v>
      </c>
      <c t="n" s="5" r="B11">
        <v>55277</v>
      </c>
      <c t="n" s="5" r="C11">
        <v>56448</v>
      </c>
      <c t="n" s="5" r="D11">
        <v>226046</v>
      </c>
      <c t="n" s="5" r="E11">
        <v>232338</v>
      </c>
    </row>
    <row spans="1:5" r="12">
      <c t="s" s="4" r="A12">
        <v>79</v>
      </c>
      <c t="n" s="5" r="B12">
        <v>1591326</v>
      </c>
      <c t="n" s="5" r="C12">
        <v>1430042</v>
      </c>
      <c t="n" s="5" r="D12">
        <v>5240785</v>
      </c>
      <c t="n" s="5" r="E12">
        <v>5747841</v>
      </c>
    </row>
    <row spans="1:5" r="13">
      <c t="s" s="4" r="A13">
        <v>80</v>
      </c>
      <c t="n" s="5" r="B13">
        <v>-15614</v>
      </c>
      <c t="n" s="5" r="C13">
        <v>926636</v>
      </c>
      <c t="n" s="5" r="D13">
        <v>1852125</v>
      </c>
      <c t="n" s="5" r="E13">
        <v>1387552</v>
      </c>
    </row>
    <row spans="1:5" r="14">
      <c t="s" s="3" r="A14">
        <v>81</v>
      </c>
    </row>
    <row spans="1:5" r="15">
      <c t="s" s="4" r="A15">
        <v>82</v>
      </c>
      <c t="n" s="7" r="B15">
        <v>20648</v>
      </c>
      <c t="n" s="5" r="C15">
        <v>25018</v>
      </c>
      <c t="n" s="5" r="D15">
        <v>94667</v>
      </c>
      <c t="n" s="5" r="E15">
        <v>40906</v>
      </c>
    </row>
    <row spans="1:5" r="16">
      <c t="s" s="4" r="A16">
        <v>83</v>
      </c>
      <c t="n" s="7" r="C16">
        <v>-87500</v>
      </c>
      <c t="n" s="5" r="D16">
        <v>-87500</v>
      </c>
      <c t="n" s="5" r="E16">
        <v>-36279</v>
      </c>
    </row>
    <row spans="1:5" r="17">
      <c t="s" s="4" r="A17">
        <v>84</v>
      </c>
    </row>
    <row spans="1:5" r="18">
      <c t="s" s="4" r="A18">
        <v>85</v>
      </c>
    </row>
    <row spans="1:5" r="19">
      <c t="s" s="4" r="A19">
        <v>86</v>
      </c>
      <c t="n" s="7" r="B19">
        <v>20648</v>
      </c>
      <c t="n" s="7" r="C19">
        <v>-62482</v>
      </c>
      <c t="n" s="5" r="D19">
        <v>7167</v>
      </c>
      <c t="n" s="5" r="E19">
        <v>4627</v>
      </c>
    </row>
    <row spans="1:5" r="20">
      <c t="s" s="4" r="A20">
        <v>87</v>
      </c>
      <c t="n" s="5" r="B20">
        <v>6000</v>
      </c>
      <c t="n" s="5" r="C20">
        <v>95771</v>
      </c>
      <c t="n" s="5" r="D20">
        <v>171354</v>
      </c>
      <c t="n" s="5" r="E20">
        <v>90500</v>
      </c>
    </row>
    <row spans="1:5" r="21">
      <c t="s" s="4" r="A21">
        <v>88</v>
      </c>
      <c t="n" s="7" r="B21">
        <v>-42263</v>
      </c>
      <c t="n" s="7" r="C21">
        <v>893346</v>
      </c>
      <c t="n" s="7" r="D21">
        <v>1673602</v>
      </c>
      <c t="n" s="7" r="E21">
        <v>1292425</v>
      </c>
    </row>
    <row spans="1:5" r="22">
      <c t="s" s="3" r="A22">
        <v>89</v>
      </c>
    </row>
    <row spans="1:5" r="23">
      <c t="s" s="4" r="A23">
        <v>90</v>
      </c>
      <c t="n" s="8" r="B23">
        <v>-0.01</v>
      </c>
      <c t="n" s="8" r="C23">
        <v>0.11</v>
      </c>
      <c t="n" s="8" r="D23">
        <v>0.2</v>
      </c>
      <c t="n" s="8" r="E23">
        <v>0.17</v>
      </c>
    </row>
    <row spans="1:5" r="24">
      <c t="s" s="4" r="A24">
        <v>91</v>
      </c>
      <c t="n" s="8" r="B24">
        <v>-0.01</v>
      </c>
      <c t="n" s="8" r="C24">
        <v>0.1</v>
      </c>
      <c t="n" s="8" r="D24">
        <v>0.2</v>
      </c>
      <c t="n" s="8" r="E24">
        <v>0.14</v>
      </c>
    </row>
    <row spans="1:5" r="25">
      <c t="s" s="4" r="A25">
        <v>90</v>
      </c>
      <c t="n" s="5" r="B25">
        <v>8184126</v>
      </c>
      <c t="n" s="5" r="C25">
        <v>8138018</v>
      </c>
      <c t="n" s="5" r="D25">
        <v>8180428</v>
      </c>
      <c t="n" s="5" r="E25">
        <v>7830909</v>
      </c>
    </row>
    <row spans="1:5" r="26">
      <c t="s" s="4" r="A26">
        <v>91</v>
      </c>
      <c t="n" s="5" r="B26">
        <v>8184126</v>
      </c>
      <c t="n" s="5" r="C26">
        <v>8527826</v>
      </c>
      <c t="n" s="5" r="D26">
        <v>8577597</v>
      </c>
      <c t="n" s="5" r="E26">
        <v>8951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342</v>
      </c>
      <c t="s" s="2" r="B1">
        <v>2</v>
      </c>
      <c t="s" s="2" r="C1">
        <v>30</v>
      </c>
      <c t="s" s="2" r="D1">
        <v>31</v>
      </c>
    </row>
    <row spans="1:4" r="2">
      <c t="s" s="3" r="A2">
        <v>174</v>
      </c>
    </row>
    <row spans="1:4" r="3">
      <c t="s" s="4" r="A3">
        <v>343</v>
      </c>
      <c t="n" s="7" r="B3">
        <v>291384</v>
      </c>
      <c t="n" s="7" r="C3">
        <v>289169</v>
      </c>
      <c t="n" s="7" r="D3">
        <v>285753</v>
      </c>
    </row>
    <row spans="1:4" r="4">
      <c t="s" s="4" r="A4">
        <v>344</v>
      </c>
      <c t="n" s="5" r="B4">
        <v>-286403</v>
      </c>
      <c t="n" s="5" r="C4">
        <v>-286063</v>
      </c>
      <c t="n" s="5" r="D4">
        <v>-279765</v>
      </c>
    </row>
    <row spans="1:4" r="5">
      <c t="s" s="4" r="A5">
        <v>72</v>
      </c>
      <c t="n" s="7" r="B5">
        <v>4981</v>
      </c>
      <c t="n" s="7" r="C5">
        <v>3107</v>
      </c>
      <c t="n" s="7" r="D5">
        <v>59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spans="1:5" r="1">
      <c t="s" s="1" r="A1">
        <v>345</v>
      </c>
      <c t="s" s="2" r="B1">
        <v>1</v>
      </c>
      <c t="s" s="2" r="D1">
        <v>68</v>
      </c>
    </row>
    <row spans="1:5" r="2">
      <c t="s" s="2" r="B2">
        <v>2</v>
      </c>
      <c t="s" s="2" r="C2">
        <v>69</v>
      </c>
      <c t="s" s="2" r="D2">
        <v>30</v>
      </c>
      <c t="s" s="2" r="E2">
        <v>31</v>
      </c>
    </row>
    <row spans="1:5" r="3">
      <c t="s" s="3" r="A3">
        <v>237</v>
      </c>
    </row>
    <row spans="1:5" r="4">
      <c t="s" s="4" r="A4">
        <v>346</v>
      </c>
      <c t="n" s="7" r="B4">
        <v>55277</v>
      </c>
      <c t="n" s="7" r="C4">
        <v>56448</v>
      </c>
      <c t="n" s="7" r="D4">
        <v>226046</v>
      </c>
      <c t="n" s="7" r="E4">
        <v>2323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47</v>
      </c>
      <c t="s" s="2" r="B1">
        <v>68</v>
      </c>
    </row>
    <row spans="1:3" r="2">
      <c t="s" s="2" r="B2">
        <v>30</v>
      </c>
      <c t="s" s="2" r="C2">
        <v>31</v>
      </c>
    </row>
    <row spans="1:3" r="3">
      <c t="s" s="3" r="A3">
        <v>348</v>
      </c>
    </row>
    <row spans="1:3" r="4">
      <c t="s" s="4" r="A4">
        <v>349</v>
      </c>
      <c t="n" s="7" r="B4">
        <v>2645684</v>
      </c>
    </row>
    <row spans="1:3" r="5">
      <c t="s" s="4" r="A5">
        <v>350</v>
      </c>
      <c t="n" s="5" r="B5">
        <v>700000</v>
      </c>
    </row>
    <row spans="1:3" r="6">
      <c t="s" s="4" r="A6">
        <v>351</v>
      </c>
      <c t="n" s="7" r="B6">
        <v>621775</v>
      </c>
    </row>
    <row spans="1:3" r="7">
      <c t="s" s="4" r="A7">
        <v>352</v>
      </c>
      <c t="s" s="4" r="B7">
        <v>353</v>
      </c>
    </row>
    <row spans="1:3" r="8">
      <c t="s" s="4" r="A8">
        <v>354</v>
      </c>
      <c t="n" s="7" r="B8">
        <v>205000</v>
      </c>
    </row>
    <row spans="1:3" r="9">
      <c t="s" s="4" r="A9">
        <v>355</v>
      </c>
      <c t="n" s="5" r="B9">
        <v>17350</v>
      </c>
    </row>
    <row spans="1:3" r="10">
      <c t="s" s="4" r="A10">
        <v>356</v>
      </c>
      <c t="n" s="5" r="B10">
        <v>400000</v>
      </c>
    </row>
    <row spans="1:3" r="11">
      <c t="s" s="4" r="A11">
        <v>357</v>
      </c>
      <c t="n" s="7" r="B11">
        <v>219749</v>
      </c>
      <c t="n" s="7" r="C11">
        <v>2197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58</v>
      </c>
      <c t="s" s="2" r="B1">
        <v>68</v>
      </c>
    </row>
    <row spans="1:3" r="2">
      <c t="s" s="2" r="B2">
        <v>30</v>
      </c>
      <c t="s" s="2" r="C2">
        <v>31</v>
      </c>
    </row>
    <row spans="1:3" r="3">
      <c t="s" s="4" r="A3">
        <v>359</v>
      </c>
      <c t="n" s="7" r="B3">
        <v>50000</v>
      </c>
    </row>
    <row spans="1:3" r="4">
      <c t="s" s="4" r="A4">
        <v>360</v>
      </c>
      <c t="s" s="4" r="B4">
        <v>361</v>
      </c>
    </row>
    <row spans="1:3" r="5">
      <c t="s" s="4" r="A5">
        <v>362</v>
      </c>
      <c t="n" s="7" r="B5">
        <v>84500</v>
      </c>
    </row>
    <row spans="1:3" r="6">
      <c t="s" s="4" r="A6">
        <v>363</v>
      </c>
      <c t="n" s="5" r="B6">
        <v>220000</v>
      </c>
    </row>
    <row spans="1:3" r="7">
      <c t="s" s="4" r="A7">
        <v>364</v>
      </c>
      <c t="n" s="7" r="B7">
        <v>220000</v>
      </c>
    </row>
    <row spans="1:3" r="8">
      <c t="s" s="4" r="A8">
        <v>365</v>
      </c>
    </row>
    <row spans="1:3" r="9">
      <c t="s" s="4" r="A9">
        <v>360</v>
      </c>
      <c t="s" s="4" r="C9">
        <v>366</v>
      </c>
    </row>
    <row spans="1:3" r="10">
      <c t="s" s="4" r="A10">
        <v>363</v>
      </c>
      <c t="n" s="7" r="C10">
        <v>-137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11"/>
  </cols>
  <sheetData>
    <row spans="1:2" r="1">
      <c t="s" s="1" r="A1">
        <v>367</v>
      </c>
      <c t="s" s="2" r="B1">
        <v>72</v>
      </c>
    </row>
    <row spans="1:2" r="2">
      <c t="s" s="3" r="A2">
        <v>368</v>
      </c>
    </row>
    <row spans="1:2" r="3">
      <c t="s" s="4" r="A3">
        <v>369</v>
      </c>
      <c t="n" s="7" r="B3">
        <v>50000</v>
      </c>
    </row>
    <row spans="1:2" r="4">
      <c t="s" s="4" r="A4">
        <v>370</v>
      </c>
      <c t="s" s="4" r="B4">
        <v>361</v>
      </c>
    </row>
    <row spans="1:2" r="5">
      <c t="s" s="4" r="A5">
        <v>371</v>
      </c>
      <c t="n" s="7" r="B5">
        <v>84500</v>
      </c>
    </row>
    <row spans="1:2" r="6">
      <c t="s" s="4" r="A6">
        <v>372</v>
      </c>
      <c t="s" s="4" r="B6">
        <v>366</v>
      </c>
    </row>
    <row spans="1:2" r="7">
      <c t="s" s="4" r="A7">
        <v>373</v>
      </c>
      <c t="s" s="4" r="B7">
        <v>374</v>
      </c>
    </row>
    <row spans="1:2" r="8">
      <c t="s" s="4" r="A8">
        <v>375</v>
      </c>
      <c t="n" s="7" r="B8">
        <v>220000</v>
      </c>
    </row>
    <row spans="1:2" r="9">
      <c t="s" s="4" r="A9">
        <v>376</v>
      </c>
      <c t="n" s="7" r="B9">
        <v>137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s>
  <sheetData>
    <row spans="1:4" r="1">
      <c t="s" s="1" r="A1">
        <v>377</v>
      </c>
      <c t="s" s="2" r="B1">
        <v>2</v>
      </c>
      <c t="s" s="2" r="C1">
        <v>30</v>
      </c>
      <c t="s" s="2" r="D1">
        <v>31</v>
      </c>
    </row>
    <row spans="1:4" r="2">
      <c t="s" s="3" r="A2">
        <v>276</v>
      </c>
    </row>
    <row spans="1:4" r="3">
      <c t="s" s="4" r="A3">
        <v>378</v>
      </c>
      <c t="n" s="7" r="B3">
        <v>437089</v>
      </c>
      <c t="n" s="7" r="C3">
        <v>437089</v>
      </c>
      <c t="n" s="7" r="D3">
        <v>437089</v>
      </c>
    </row>
    <row spans="1:4" r="4">
      <c t="s" s="4" r="A4">
        <v>379</v>
      </c>
      <c t="n" s="5" r="B4">
        <v>1821583</v>
      </c>
      <c t="n" s="5" r="C4">
        <v>1946830</v>
      </c>
      <c t="n" s="5" r="D4">
        <v>2435862</v>
      </c>
    </row>
    <row spans="1:4" r="5">
      <c t="s" s="4" r="A5">
        <v>380</v>
      </c>
      <c t="n" s="5" r="B5">
        <v>2258672</v>
      </c>
      <c t="n" s="5" r="C5">
        <v>2383919</v>
      </c>
      <c t="n" s="5" r="D5">
        <v>2872951</v>
      </c>
    </row>
    <row spans="1:4" r="6">
      <c t="s" s="4" r="A6">
        <v>381</v>
      </c>
      <c t="n" s="5" r="B6">
        <v>948697</v>
      </c>
      <c t="n" s="5" r="C6">
        <v>944120</v>
      </c>
      <c t="n" s="5" r="D6">
        <v>-926218</v>
      </c>
    </row>
    <row spans="1:4" r="7">
      <c t="s" s="4" r="A7">
        <v>382</v>
      </c>
      <c t="n" s="7" r="B7">
        <v>1309975</v>
      </c>
      <c t="n" s="7" r="C7">
        <v>1439799</v>
      </c>
      <c t="n" s="7" r="D7">
        <v>19467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t="s" s="1" r="A1">
        <v>383</v>
      </c>
      <c t="s" s="2" r="B1">
        <v>1</v>
      </c>
      <c t="s" s="2" r="D1">
        <v>68</v>
      </c>
    </row>
    <row spans="1:5" r="2">
      <c t="s" s="2" r="B2">
        <v>2</v>
      </c>
      <c t="s" s="2" r="C2">
        <v>69</v>
      </c>
      <c t="s" s="2" r="D2">
        <v>30</v>
      </c>
      <c t="s" s="2" r="E2">
        <v>31</v>
      </c>
    </row>
    <row spans="1:5" r="3">
      <c t="s" s="4" r="A3">
        <v>384</v>
      </c>
      <c t="n" s="5" r="D3">
        <v>397169</v>
      </c>
      <c t="n" s="5" r="E3">
        <v>1120142</v>
      </c>
    </row>
    <row spans="1:5" r="4">
      <c t="s" s="4" r="A4">
        <v>385</v>
      </c>
      <c t="n" s="7" r="D4">
        <v>1673602</v>
      </c>
      <c t="n" s="7" r="E4">
        <v>1292425</v>
      </c>
    </row>
    <row spans="1:5" r="5">
      <c t="s" s="4" r="A5">
        <v>386</v>
      </c>
      <c t="n" s="5" r="B5">
        <v>8184126</v>
      </c>
      <c t="n" s="5" r="C5">
        <v>8138018</v>
      </c>
      <c t="n" s="5" r="D5">
        <v>8180428</v>
      </c>
      <c t="n" s="5" r="E5">
        <v>7830909</v>
      </c>
    </row>
    <row spans="1:5" r="6">
      <c t="s" s="4" r="A6">
        <v>387</v>
      </c>
      <c t="n" s="8" r="B6">
        <v>-0.01</v>
      </c>
      <c t="n" s="8" r="C6">
        <v>0.11</v>
      </c>
      <c t="n" s="8" r="D6">
        <v>0.2</v>
      </c>
      <c t="n" s="8" r="E6">
        <v>0.17</v>
      </c>
    </row>
    <row spans="1:5" r="7">
      <c t="s" s="4" r="A7">
        <v>388</v>
      </c>
      <c t="n" s="5" r="B7">
        <v>8184126</v>
      </c>
      <c t="n" s="5" r="C7">
        <v>8527826</v>
      </c>
      <c t="n" s="5" r="D7">
        <v>8577597</v>
      </c>
      <c t="n" s="5" r="E7">
        <v>8951051</v>
      </c>
    </row>
    <row spans="1:5" r="8">
      <c t="s" s="4" r="A8">
        <v>389</v>
      </c>
      <c t="n" s="8" r="B8">
        <v>-0.01</v>
      </c>
      <c t="n" s="8" r="C8">
        <v>0.1</v>
      </c>
      <c t="n" s="8" r="D8">
        <v>0.2</v>
      </c>
      <c t="n" s="8" r="E8">
        <v>0.14</v>
      </c>
    </row>
    <row spans="1:5" r="9">
      <c t="s" s="4" r="A9">
        <v>390</v>
      </c>
    </row>
    <row spans="1:5" r="10">
      <c t="s" s="4" r="A10">
        <v>384</v>
      </c>
      <c t="n" s="5" r="D10">
        <v>188391</v>
      </c>
      <c t="n" s="5" r="E10">
        <v>569142</v>
      </c>
    </row>
    <row spans="1:5" r="11">
      <c t="s" s="4" r="A11">
        <v>391</v>
      </c>
    </row>
    <row spans="1:5" r="12">
      <c t="s" s="4" r="A12">
        <v>384</v>
      </c>
      <c t="n" s="5" r="D12">
        <v>208778</v>
      </c>
      <c t="n" s="5" r="E12">
        <v>176000</v>
      </c>
    </row>
    <row spans="1:5" r="13">
      <c t="s" s="4" r="A13">
        <v>392</v>
      </c>
    </row>
    <row spans="1:5" r="14">
      <c t="s" s="4" r="A14">
        <v>384</v>
      </c>
      <c t="n" s="5" r="D14">
        <v>0</v>
      </c>
      <c t="n" s="5" r="E14">
        <v>37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spans="1:5" r="1">
      <c t="s" s="1" r="A1">
        <v>393</v>
      </c>
      <c t="s" s="2" r="B1">
        <v>1</v>
      </c>
      <c t="s" s="2" r="D1">
        <v>68</v>
      </c>
    </row>
    <row spans="1:5" r="2">
      <c t="s" s="2" r="B2">
        <v>2</v>
      </c>
      <c t="s" s="2" r="C2">
        <v>69</v>
      </c>
      <c t="s" s="2" r="D2">
        <v>30</v>
      </c>
      <c t="s" s="2" r="E2">
        <v>31</v>
      </c>
    </row>
    <row spans="1:5" r="3">
      <c t="s" s="3" r="A3">
        <v>394</v>
      </c>
    </row>
    <row spans="1:5" r="4">
      <c t="s" s="4" r="A4">
        <v>385</v>
      </c>
      <c t="n" s="7" r="B4">
        <v>-42263</v>
      </c>
      <c t="n" s="7" r="C4">
        <v>893346</v>
      </c>
    </row>
    <row spans="1:5" r="5">
      <c t="s" s="4" r="A5">
        <v>386</v>
      </c>
      <c t="n" s="5" r="B5">
        <v>8184126</v>
      </c>
      <c t="n" s="5" r="C5">
        <v>8138018</v>
      </c>
      <c t="n" s="5" r="D5">
        <v>8180428</v>
      </c>
      <c t="n" s="5" r="E5">
        <v>7830909</v>
      </c>
    </row>
    <row spans="1:5" r="6">
      <c t="s" s="4" r="A6">
        <v>387</v>
      </c>
      <c t="n" s="8" r="B6">
        <v>-0.01</v>
      </c>
      <c t="n" s="8" r="C6">
        <v>0.11</v>
      </c>
      <c t="n" s="8" r="D6">
        <v>0.2</v>
      </c>
      <c t="n" s="8" r="E6">
        <v>0.17</v>
      </c>
    </row>
    <row spans="1:5" r="7">
      <c t="s" s="4" r="A7">
        <v>388</v>
      </c>
      <c t="n" s="5" r="B7">
        <v>8184126</v>
      </c>
      <c t="n" s="5" r="C7">
        <v>8527826</v>
      </c>
      <c t="n" s="5" r="D7">
        <v>8577597</v>
      </c>
      <c t="n" s="5" r="E7">
        <v>8951051</v>
      </c>
    </row>
    <row spans="1:5" r="8">
      <c t="s" s="4" r="A8">
        <v>389</v>
      </c>
      <c t="n" s="8" r="B8">
        <v>-0.01</v>
      </c>
      <c t="n" s="8" r="C8">
        <v>0.1</v>
      </c>
      <c t="n" s="8" r="D8">
        <v>0.2</v>
      </c>
      <c t="n" s="8" r="E8">
        <v>0.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spans="1:5" r="1">
      <c t="s" s="1" r="A1">
        <v>395</v>
      </c>
      <c t="s" s="2" r="B1">
        <v>1</v>
      </c>
      <c t="s" s="2" r="D1">
        <v>68</v>
      </c>
    </row>
    <row spans="1:5" r="2">
      <c t="s" s="2" r="B2">
        <v>2</v>
      </c>
      <c t="s" s="2" r="C2">
        <v>69</v>
      </c>
      <c t="s" s="2" r="D2">
        <v>30</v>
      </c>
      <c t="s" s="2" r="E2">
        <v>31</v>
      </c>
    </row>
    <row spans="1:5" r="3">
      <c t="s" s="4" r="A3">
        <v>396</v>
      </c>
      <c t="n" s="5" r="B3">
        <v>8184126</v>
      </c>
      <c t="n" s="5" r="C3">
        <v>8527826</v>
      </c>
      <c t="n" s="5" r="D3">
        <v>8577597</v>
      </c>
      <c t="n" s="5" r="E3">
        <v>8951051</v>
      </c>
    </row>
    <row spans="1:5" r="4">
      <c t="s" s="4" r="A4">
        <v>390</v>
      </c>
    </row>
    <row spans="1:5" r="5">
      <c t="s" s="4" r="A5">
        <v>396</v>
      </c>
      <c t="n" s="5" r="B5">
        <v>0</v>
      </c>
    </row>
    <row spans="1:5" r="6">
      <c t="s" s="4" r="A6">
        <v>397</v>
      </c>
    </row>
    <row spans="1:5" r="7">
      <c t="s" s="4" r="A7">
        <v>396</v>
      </c>
      <c t="n" s="5" r="B7">
        <v>115139</v>
      </c>
    </row>
    <row spans="1:5" r="8">
      <c t="s" s="4" r="A8">
        <v>398</v>
      </c>
    </row>
    <row spans="1:5" r="9">
      <c t="s" s="4" r="A9">
        <v>396</v>
      </c>
      <c t="n" s="5" r="B9">
        <v>8184126</v>
      </c>
    </row>
    <row spans="1:5" r="10">
      <c t="s" s="4" r="A10">
        <v>399</v>
      </c>
    </row>
    <row spans="1:5" r="11">
      <c t="s" s="4" r="A11">
        <v>396</v>
      </c>
      <c t="n" s="5" r="B11">
        <v>8184126</v>
      </c>
    </row>
    <row spans="1:5" r="12">
      <c t="s" s="4" r="A12">
        <v>400</v>
      </c>
    </row>
    <row spans="1:5" r="13">
      <c t="s" s="4" r="A13">
        <v>396</v>
      </c>
      <c t="n" s="5" r="B13">
        <v>0</v>
      </c>
    </row>
    <row spans="1:5" r="14">
      <c t="s" s="4" r="A14">
        <v>401</v>
      </c>
    </row>
    <row spans="1:5" r="15">
      <c t="s" s="4" r="A15">
        <v>396</v>
      </c>
      <c t="n" s="5" r="B15">
        <v>3762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2"/>
    <col customWidth="1" max="2" min="2" width="17"/>
    <col customWidth="1" max="3" min="3" width="22"/>
  </cols>
  <sheetData>
    <row spans="1:3" r="1">
      <c t="s" s="1" r="A1">
        <v>402</v>
      </c>
      <c t="s" s="2" r="B1">
        <v>1</v>
      </c>
      <c t="s" s="2" r="C1">
        <v>68</v>
      </c>
    </row>
    <row spans="1:3" r="2">
      <c t="s" s="2" r="B2">
        <v>2</v>
      </c>
      <c t="s" s="2" r="C2">
        <v>30</v>
      </c>
    </row>
    <row spans="1:3" r="3">
      <c t="s" s="4" r="A3">
        <v>403</v>
      </c>
      <c t="n" s="5" r="B3">
        <v>115139</v>
      </c>
    </row>
    <row spans="1:3" r="4">
      <c t="s" s="4" r="A4">
        <v>404</v>
      </c>
      <c t="s" s="4" r="B4">
        <v>405</v>
      </c>
      <c t="s" s="4" r="C4">
        <v>405</v>
      </c>
    </row>
    <row spans="1:3" r="5">
      <c t="s" s="4" r="A5">
        <v>406</v>
      </c>
      <c t="s" s="4" r="B5">
        <v>407</v>
      </c>
      <c t="s" s="4" r="C5">
        <v>407</v>
      </c>
    </row>
    <row spans="1:3" r="6">
      <c t="s" s="4" r="A6">
        <v>408</v>
      </c>
      <c t="s" s="4" r="B6">
        <v>409</v>
      </c>
      <c t="s" s="4" r="C6">
        <v>409</v>
      </c>
    </row>
    <row spans="1:3" r="7">
      <c t="s" s="4" r="A7">
        <v>410</v>
      </c>
      <c t="s" s="4" r="B7">
        <v>411</v>
      </c>
      <c t="s" s="4" r="C7">
        <v>412</v>
      </c>
    </row>
    <row spans="1:3" r="8">
      <c t="s" s="4" r="A8">
        <v>413</v>
      </c>
    </row>
    <row spans="1:3" r="9">
      <c t="s" s="4" r="A9">
        <v>403</v>
      </c>
      <c t="n" s="5" r="B9">
        <v>14259</v>
      </c>
      <c t="n" s="5" r="C9">
        <v>14259</v>
      </c>
    </row>
    <row spans="1:3" r="10">
      <c t="s" s="4" r="A10">
        <v>414</v>
      </c>
      <c t="n" s="10" r="B10">
        <v>3.6</v>
      </c>
      <c t="n" s="8" r="C10">
        <v>3.6</v>
      </c>
    </row>
    <row spans="1:3" r="11">
      <c t="s" s="4" r="A11">
        <v>415</v>
      </c>
    </row>
    <row spans="1:3" r="12">
      <c t="s" s="4" r="A12">
        <v>403</v>
      </c>
      <c t="n" s="5" r="B12">
        <v>25000</v>
      </c>
      <c t="n" s="5" r="C12">
        <v>25000</v>
      </c>
    </row>
    <row spans="1:3" r="13">
      <c t="s" s="4" r="A13">
        <v>414</v>
      </c>
      <c t="n" s="7" r="B13">
        <v>3</v>
      </c>
      <c t="n" s="7" r="C13">
        <v>3</v>
      </c>
    </row>
    <row spans="1:3" r="14">
      <c t="s" s="4" r="A14">
        <v>416</v>
      </c>
    </row>
    <row spans="1:3" r="15">
      <c t="s" s="4" r="A15">
        <v>403</v>
      </c>
      <c t="n" s="5" r="B15">
        <v>20640</v>
      </c>
      <c t="n" s="5" r="C15">
        <v>20640</v>
      </c>
    </row>
    <row spans="1:3" r="16">
      <c t="s" s="4" r="A16">
        <v>414</v>
      </c>
      <c t="n" s="7" r="B16">
        <v>2</v>
      </c>
      <c t="n" s="7" r="C16">
        <v>2</v>
      </c>
    </row>
    <row spans="1:3" r="17">
      <c t="s" s="4" r="A17">
        <v>417</v>
      </c>
    </row>
    <row spans="1:3" r="18">
      <c t="s" s="4" r="A18">
        <v>403</v>
      </c>
      <c t="n" s="5" r="B18">
        <v>21240</v>
      </c>
      <c t="n" s="5" r="C18">
        <v>21240</v>
      </c>
    </row>
    <row spans="1:3" r="19">
      <c t="s" s="4" r="A19">
        <v>414</v>
      </c>
      <c t="n" s="7" r="B19">
        <v>2</v>
      </c>
      <c t="n" s="7" r="C19">
        <v>2</v>
      </c>
    </row>
    <row spans="1:3" r="20">
      <c t="s" s="4" r="A20">
        <v>418</v>
      </c>
    </row>
    <row spans="1:3" r="21">
      <c t="s" s="4" r="A21">
        <v>403</v>
      </c>
      <c t="n" s="5" r="B21">
        <v>9000</v>
      </c>
      <c t="n" s="5" r="C21">
        <v>9000</v>
      </c>
    </row>
    <row spans="1:3" r="22">
      <c t="s" s="4" r="A22">
        <v>414</v>
      </c>
      <c t="n" s="7" r="B22">
        <v>2</v>
      </c>
      <c t="n" s="7" r="C22">
        <v>2</v>
      </c>
    </row>
    <row spans="1:3" r="23">
      <c t="s" s="4" r="A23">
        <v>419</v>
      </c>
    </row>
    <row spans="1:3" r="24">
      <c t="s" s="4" r="A24">
        <v>403</v>
      </c>
      <c t="n" s="5" r="B24">
        <v>25000</v>
      </c>
      <c t="n" s="5" r="C24">
        <v>25000</v>
      </c>
    </row>
    <row spans="1:3" r="25">
      <c t="s" s="4" r="A25">
        <v>414</v>
      </c>
      <c t="n" s="7" r="B25">
        <v>2</v>
      </c>
      <c t="n" s="7" r="C25">
        <v>2</v>
      </c>
    </row>
    <row spans="1:3" r="26">
      <c t="s" s="4" r="A26">
        <v>390</v>
      </c>
    </row>
    <row spans="1:3" r="27">
      <c t="s" s="4" r="A27">
        <v>403</v>
      </c>
      <c t="n" s="5" r="B27">
        <v>152725</v>
      </c>
      <c t="n" s="5" r="C27">
        <v>115139</v>
      </c>
    </row>
    <row spans="1:3" r="28">
      <c t="s" s="4" r="A28">
        <v>414</v>
      </c>
      <c t="n" s="7" r="C28">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92</v>
      </c>
      <c t="s" s="2" r="B1">
        <v>1</v>
      </c>
      <c t="s" s="2" r="D1">
        <v>68</v>
      </c>
    </row>
    <row spans="1:5" r="2">
      <c t="s" s="2" r="B2">
        <v>2</v>
      </c>
      <c t="s" s="2" r="C2">
        <v>69</v>
      </c>
      <c t="s" s="2" r="D2">
        <v>30</v>
      </c>
      <c t="s" s="2" r="E2">
        <v>31</v>
      </c>
    </row>
    <row spans="1:5" r="3">
      <c t="s" s="3" r="A3">
        <v>93</v>
      </c>
    </row>
    <row spans="1:5" r="4">
      <c t="s" s="4" r="A4">
        <v>94</v>
      </c>
      <c t="n" s="7" r="B4">
        <v>-42263</v>
      </c>
      <c t="n" s="7" r="C4">
        <v>893346</v>
      </c>
      <c t="n" s="7" r="D4">
        <v>1673602</v>
      </c>
      <c t="n" s="7" r="E4">
        <v>1292425</v>
      </c>
    </row>
    <row spans="1:5" r="5">
      <c t="s" s="3" r="A5">
        <v>95</v>
      </c>
    </row>
    <row spans="1:5" r="6">
      <c t="s" s="4" r="A6">
        <v>78</v>
      </c>
      <c t="n" s="5" r="B6">
        <v>55277</v>
      </c>
      <c t="n" s="5" r="C6">
        <v>56448</v>
      </c>
      <c t="n" s="5" r="D6">
        <v>226046</v>
      </c>
      <c t="n" s="5" r="E6">
        <v>232338</v>
      </c>
    </row>
    <row spans="1:5" r="7">
      <c t="s" s="4" r="A7">
        <v>96</v>
      </c>
      <c t="n" s="7" r="B7">
        <v>402411</v>
      </c>
      <c t="n" s="5" r="C7">
        <v>86335</v>
      </c>
      <c t="n" s="5" r="D7">
        <v>116334</v>
      </c>
      <c t="n" s="5" r="E7">
        <v>354039</v>
      </c>
    </row>
    <row spans="1:5" r="8">
      <c t="s" s="4" r="A8">
        <v>97</v>
      </c>
      <c t="n" s="5" r="D8">
        <v>32679</v>
      </c>
      <c t="n" s="5" r="E8">
        <v>40896</v>
      </c>
    </row>
    <row spans="1:5" r="9">
      <c t="s" s="4" r="A9">
        <v>98</v>
      </c>
      <c t="n" s="5" r="C9">
        <v>-137500</v>
      </c>
      <c t="n" s="7" r="D9">
        <v>-137500</v>
      </c>
    </row>
    <row spans="1:5" r="10">
      <c t="s" s="4" r="A10">
        <v>99</v>
      </c>
      <c t="n" s="5" r="E10">
        <v>-86278</v>
      </c>
    </row>
    <row spans="1:5" r="11">
      <c t="s" s="3" r="A11">
        <v>100</v>
      </c>
    </row>
    <row spans="1:5" r="12">
      <c t="s" s="4" r="A12">
        <v>101</v>
      </c>
      <c t="n" s="7" r="B12">
        <v>-699734</v>
      </c>
      <c t="n" s="5" r="C12">
        <v>-1415659</v>
      </c>
      <c t="n" s="7" r="D12">
        <v>-425735</v>
      </c>
      <c t="n" s="5" r="E12">
        <v>-290776</v>
      </c>
    </row>
    <row spans="1:5" r="13">
      <c t="s" s="4" r="A13">
        <v>35</v>
      </c>
      <c t="n" s="5" r="B13">
        <v>630806</v>
      </c>
      <c t="n" s="5" r="C13">
        <v>826634</v>
      </c>
      <c t="n" s="5" r="D13">
        <v>467713</v>
      </c>
      <c t="n" s="5" r="E13">
        <v>932355</v>
      </c>
    </row>
    <row spans="1:5" r="14">
      <c t="s" s="4" r="A14">
        <v>102</v>
      </c>
      <c t="n" s="7" r="B14">
        <v>-8719</v>
      </c>
      <c t="n" s="7" r="C14">
        <v>-988</v>
      </c>
      <c t="n" s="5" r="D14">
        <v>80246</v>
      </c>
      <c t="n" s="5" r="E14">
        <v>-10389</v>
      </c>
    </row>
    <row spans="1:5" r="15">
      <c t="s" s="4" r="A15">
        <v>42</v>
      </c>
    </row>
    <row spans="1:5" r="16">
      <c t="s" s="4" r="A16">
        <v>45</v>
      </c>
      <c t="n" s="7" r="B16">
        <v>43845</v>
      </c>
      <c t="n" s="7" r="C16">
        <v>-189003</v>
      </c>
      <c t="n" s="5" r="D16">
        <v>-391295</v>
      </c>
      <c t="n" s="5" r="E16">
        <v>-4486</v>
      </c>
    </row>
    <row spans="1:5" r="17">
      <c t="s" s="4" r="A17">
        <v>103</v>
      </c>
      <c t="n" s="5" r="B17">
        <v>19768</v>
      </c>
      <c t="n" s="5" r="C17">
        <v>-91371</v>
      </c>
      <c t="n" s="5" r="D17">
        <v>-127666</v>
      </c>
      <c t="n" s="5" r="E17">
        <v>88615</v>
      </c>
    </row>
    <row spans="1:5" r="18">
      <c t="s" s="4" r="A18">
        <v>47</v>
      </c>
      <c t="n" s="5" r="B18">
        <v>6000</v>
      </c>
      <c t="n" s="5" r="C18">
        <v>44000</v>
      </c>
      <c t="n" s="5" r="D18">
        <v>-8000</v>
      </c>
      <c t="n" s="5" r="E18">
        <v>16000</v>
      </c>
    </row>
    <row spans="1:5" r="19">
      <c t="s" s="4" r="A19">
        <v>104</v>
      </c>
      <c t="n" s="5" r="B19">
        <v>407391</v>
      </c>
      <c t="n" s="7" r="C19">
        <v>72242</v>
      </c>
      <c t="n" s="5" r="D19">
        <v>1506426</v>
      </c>
      <c t="n" s="5" r="E19">
        <v>2564740</v>
      </c>
    </row>
    <row spans="1:5" r="20">
      <c t="s" s="3" r="A20">
        <v>105</v>
      </c>
    </row>
    <row spans="1:5" r="21">
      <c t="s" s="4" r="A21">
        <v>106</v>
      </c>
      <c t="n" s="7" r="B21">
        <v>-2214</v>
      </c>
      <c t="n" s="5" r="D21">
        <v>-3417</v>
      </c>
    </row>
    <row spans="1:5" r="22">
      <c t="s" s="4" r="A22">
        <v>107</v>
      </c>
      <c t="n" s="7" r="C22">
        <v>50000</v>
      </c>
      <c t="n" s="5" r="D22">
        <v>50000</v>
      </c>
      <c t="n" s="5" r="E22">
        <v>-50000</v>
      </c>
    </row>
    <row spans="1:5" r="23">
      <c t="s" s="4" r="A23">
        <v>108</v>
      </c>
      <c t="n" s="7" r="B23">
        <v>-255981</v>
      </c>
    </row>
    <row spans="1:5" r="24">
      <c t="s" s="4" r="A24">
        <v>109</v>
      </c>
      <c t="n" s="5" r="B24">
        <v>-258196</v>
      </c>
      <c t="n" s="7" r="C24">
        <v>50000</v>
      </c>
      <c t="n" s="7" r="D24">
        <v>46584</v>
      </c>
      <c t="n" s="5" r="E24">
        <v>-50000</v>
      </c>
    </row>
    <row spans="1:5" r="25">
      <c t="s" s="3" r="A25">
        <v>110</v>
      </c>
    </row>
    <row spans="1:5" r="26">
      <c t="s" s="4" r="A26">
        <v>111</v>
      </c>
      <c t="n" s="5" r="E26">
        <v>2600000</v>
      </c>
    </row>
    <row spans="1:5" r="27">
      <c t="s" s="4" r="A27">
        <v>112</v>
      </c>
      <c t="n" s="7" r="D27">
        <v>-15459</v>
      </c>
      <c t="n" s="5" r="E27">
        <v>-2582333</v>
      </c>
    </row>
    <row spans="1:5" r="28">
      <c t="s" s="4" r="A28">
        <v>113</v>
      </c>
      <c t="n" s="5" r="B28">
        <v>-125247</v>
      </c>
      <c t="n" s="5" r="C28">
        <v>-120862</v>
      </c>
      <c t="n" s="5" r="D28">
        <v>-489032</v>
      </c>
      <c t="n" s="5" r="E28">
        <v>-164139</v>
      </c>
    </row>
    <row spans="1:5" r="29">
      <c t="s" s="4" r="A29">
        <v>114</v>
      </c>
      <c t="n" s="5" r="B29">
        <v>-125247</v>
      </c>
      <c t="n" s="5" r="C29">
        <v>-120862</v>
      </c>
      <c t="n" s="5" r="D29">
        <v>-504490</v>
      </c>
      <c t="n" s="5" r="E29">
        <v>-146472</v>
      </c>
    </row>
    <row spans="1:5" r="30">
      <c t="s" s="4" r="A30">
        <v>115</v>
      </c>
      <c t="n" s="5" r="B30">
        <v>23948</v>
      </c>
      <c t="n" s="5" r="C30">
        <v>1380</v>
      </c>
      <c t="n" s="5" r="D30">
        <v>1048520</v>
      </c>
      <c t="n" s="5" r="E30">
        <v>2368268</v>
      </c>
    </row>
    <row spans="1:5" r="31">
      <c t="s" s="4" r="A31">
        <v>116</v>
      </c>
      <c t="n" s="5" r="B31">
        <v>4353699</v>
      </c>
      <c t="n" s="5" r="C31">
        <v>3305179</v>
      </c>
      <c t="n" s="5" r="D31">
        <v>3305179</v>
      </c>
      <c t="n" s="5" r="E31">
        <v>936911</v>
      </c>
    </row>
    <row spans="1:5" r="32">
      <c t="s" s="4" r="A32">
        <v>117</v>
      </c>
      <c t="n" s="5" r="B32">
        <v>4377646</v>
      </c>
      <c t="n" s="5" r="C32">
        <v>3306559</v>
      </c>
      <c t="n" s="5" r="D32">
        <v>4353699</v>
      </c>
      <c t="n" s="5" r="E32">
        <v>3305179</v>
      </c>
    </row>
    <row spans="1:5" r="33">
      <c t="s" s="3" r="A33">
        <v>118</v>
      </c>
    </row>
    <row spans="1:5" r="34">
      <c t="s" s="4" r="A34">
        <v>119</v>
      </c>
      <c t="n" s="7" r="B34">
        <v>20648</v>
      </c>
      <c t="n" s="7" r="C34">
        <v>25018</v>
      </c>
      <c t="n" s="7" r="D34">
        <v>94667</v>
      </c>
      <c t="n" s="7" r="E34">
        <v>409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2"/>
    <col customWidth="1" max="2" min="2" width="17"/>
    <col customWidth="1" max="3" min="3" width="22"/>
  </cols>
  <sheetData>
    <row spans="1:3" r="1">
      <c t="s" s="1" r="A1">
        <v>420</v>
      </c>
      <c t="s" s="2" r="B1">
        <v>1</v>
      </c>
      <c t="s" s="2" r="C1">
        <v>68</v>
      </c>
    </row>
    <row spans="1:3" r="2">
      <c t="s" s="2" r="B2">
        <v>2</v>
      </c>
      <c t="s" s="2" r="C2">
        <v>30</v>
      </c>
    </row>
    <row spans="1:3" r="3">
      <c t="s" s="4" r="A3">
        <v>403</v>
      </c>
      <c t="n" s="5" r="B3">
        <v>115139</v>
      </c>
    </row>
    <row spans="1:3" r="4">
      <c t="s" s="4" r="A4">
        <v>404</v>
      </c>
      <c t="s" s="4" r="B4">
        <v>405</v>
      </c>
      <c t="s" s="4" r="C4">
        <v>405</v>
      </c>
    </row>
    <row spans="1:3" r="5">
      <c t="s" s="4" r="A5">
        <v>406</v>
      </c>
      <c t="s" s="4" r="B5">
        <v>407</v>
      </c>
      <c t="s" s="4" r="C5">
        <v>407</v>
      </c>
    </row>
    <row spans="1:3" r="6">
      <c t="s" s="4" r="A6">
        <v>408</v>
      </c>
      <c t="s" s="4" r="B6">
        <v>409</v>
      </c>
      <c t="s" s="4" r="C6">
        <v>409</v>
      </c>
    </row>
    <row spans="1:3" r="7">
      <c t="s" s="4" r="A7">
        <v>410</v>
      </c>
      <c t="s" s="4" r="B7">
        <v>411</v>
      </c>
      <c t="s" s="4" r="C7">
        <v>412</v>
      </c>
    </row>
    <row spans="1:3" r="8">
      <c t="s" s="4" r="A8">
        <v>421</v>
      </c>
    </row>
    <row spans="1:3" r="9">
      <c t="s" s="4" r="A9">
        <v>403</v>
      </c>
      <c t="n" s="5" r="B9">
        <v>14259</v>
      </c>
      <c t="n" s="5" r="C9">
        <v>14259</v>
      </c>
    </row>
    <row spans="1:3" r="10">
      <c t="s" s="4" r="A10">
        <v>414</v>
      </c>
      <c t="n" s="10" r="B10">
        <v>3.6</v>
      </c>
      <c t="n" s="8" r="C10">
        <v>3.6</v>
      </c>
    </row>
    <row spans="1:3" r="11">
      <c t="s" s="4" r="A11">
        <v>422</v>
      </c>
      <c t="s" s="4" r="B11">
        <v>423</v>
      </c>
    </row>
    <row spans="1:3" r="12">
      <c t="s" s="4" r="A12">
        <v>424</v>
      </c>
      <c t="s" s="4" r="B12">
        <v>425</v>
      </c>
    </row>
    <row spans="1:3" r="13">
      <c t="s" s="4" r="A13">
        <v>415</v>
      </c>
    </row>
    <row spans="1:3" r="14">
      <c t="s" s="4" r="A14">
        <v>403</v>
      </c>
      <c t="n" s="5" r="B14">
        <v>25000</v>
      </c>
      <c t="n" s="5" r="C14">
        <v>25000</v>
      </c>
    </row>
    <row spans="1:3" r="15">
      <c t="s" s="4" r="A15">
        <v>414</v>
      </c>
      <c t="n" s="7" r="B15">
        <v>3</v>
      </c>
      <c t="n" s="7" r="C15">
        <v>3</v>
      </c>
    </row>
    <row spans="1:3" r="16">
      <c t="s" s="4" r="A16">
        <v>422</v>
      </c>
      <c t="s" s="4" r="B16">
        <v>426</v>
      </c>
    </row>
    <row spans="1:3" r="17">
      <c t="s" s="4" r="A17">
        <v>424</v>
      </c>
      <c t="s" s="4" r="B17">
        <v>427</v>
      </c>
    </row>
    <row spans="1:3" r="18">
      <c t="s" s="4" r="A18">
        <v>416</v>
      </c>
    </row>
    <row spans="1:3" r="19">
      <c t="s" s="4" r="A19">
        <v>403</v>
      </c>
      <c t="n" s="5" r="B19">
        <v>20640</v>
      </c>
      <c t="n" s="5" r="C19">
        <v>20640</v>
      </c>
    </row>
    <row spans="1:3" r="20">
      <c t="s" s="4" r="A20">
        <v>414</v>
      </c>
      <c t="n" s="7" r="B20">
        <v>2</v>
      </c>
      <c t="n" s="7" r="C20">
        <v>2</v>
      </c>
    </row>
    <row spans="1:3" r="21">
      <c t="s" s="4" r="A21">
        <v>422</v>
      </c>
      <c t="s" s="4" r="B21">
        <v>428</v>
      </c>
    </row>
    <row spans="1:3" r="22">
      <c t="s" s="4" r="A22">
        <v>424</v>
      </c>
      <c t="s" s="4" r="B22">
        <v>429</v>
      </c>
    </row>
    <row spans="1:3" r="23">
      <c t="s" s="4" r="A23">
        <v>417</v>
      </c>
    </row>
    <row spans="1:3" r="24">
      <c t="s" s="4" r="A24">
        <v>403</v>
      </c>
      <c t="n" s="5" r="B24">
        <v>21240</v>
      </c>
      <c t="n" s="5" r="C24">
        <v>21240</v>
      </c>
    </row>
    <row spans="1:3" r="25">
      <c t="s" s="4" r="A25">
        <v>414</v>
      </c>
      <c t="n" s="7" r="B25">
        <v>2</v>
      </c>
      <c t="n" s="7" r="C25">
        <v>2</v>
      </c>
    </row>
    <row spans="1:3" r="26">
      <c t="s" s="4" r="A26">
        <v>422</v>
      </c>
      <c t="s" s="4" r="B26">
        <v>430</v>
      </c>
    </row>
    <row spans="1:3" r="27">
      <c t="s" s="4" r="A27">
        <v>424</v>
      </c>
      <c t="s" s="4" r="B27">
        <v>431</v>
      </c>
    </row>
    <row spans="1:3" r="28">
      <c t="s" s="4" r="A28">
        <v>418</v>
      </c>
    </row>
    <row spans="1:3" r="29">
      <c t="s" s="4" r="A29">
        <v>403</v>
      </c>
      <c t="n" s="5" r="B29">
        <v>9000</v>
      </c>
      <c t="n" s="5" r="C29">
        <v>9000</v>
      </c>
    </row>
    <row spans="1:3" r="30">
      <c t="s" s="4" r="A30">
        <v>414</v>
      </c>
      <c t="n" s="7" r="B30">
        <v>2</v>
      </c>
      <c t="n" s="7" r="C30">
        <v>2</v>
      </c>
    </row>
    <row spans="1:3" r="31">
      <c t="s" s="4" r="A31">
        <v>422</v>
      </c>
      <c t="s" s="4" r="B31">
        <v>432</v>
      </c>
    </row>
    <row spans="1:3" r="32">
      <c t="s" s="4" r="A32">
        <v>424</v>
      </c>
      <c t="s" s="4" r="B32">
        <v>433</v>
      </c>
    </row>
    <row spans="1:3" r="33">
      <c t="s" s="4" r="A33">
        <v>419</v>
      </c>
    </row>
    <row spans="1:3" r="34">
      <c t="s" s="4" r="A34">
        <v>403</v>
      </c>
      <c t="n" s="5" r="B34">
        <v>25000</v>
      </c>
      <c t="n" s="5" r="C34">
        <v>25000</v>
      </c>
    </row>
    <row spans="1:3" r="35">
      <c t="s" s="4" r="A35">
        <v>414</v>
      </c>
      <c t="n" s="7" r="B35">
        <v>2</v>
      </c>
      <c t="n" s="7" r="C35">
        <v>2</v>
      </c>
    </row>
    <row spans="1:3" r="36">
      <c t="s" s="4" r="A36">
        <v>422</v>
      </c>
      <c t="s" s="4" r="B36">
        <v>426</v>
      </c>
    </row>
    <row spans="1:3" r="37">
      <c t="s" s="4" r="A37">
        <v>424</v>
      </c>
      <c t="s" s="4" r="B37">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6"/>
    <col customWidth="1" max="6" min="6" width="14"/>
  </cols>
  <sheetData>
    <row spans="1:6" r="1">
      <c t="s" s="1" r="A1">
        <v>434</v>
      </c>
      <c t="s" s="2" r="B1">
        <v>306</v>
      </c>
      <c t="s" s="2" r="C1">
        <v>1</v>
      </c>
      <c t="s" s="2" r="E1">
        <v>68</v>
      </c>
    </row>
    <row spans="1:6" r="2">
      <c t="s" s="2" r="B2">
        <v>308</v>
      </c>
      <c t="s" s="2" r="C2">
        <v>2</v>
      </c>
      <c t="s" s="2" r="D2">
        <v>69</v>
      </c>
      <c t="s" s="2" r="E2">
        <v>30</v>
      </c>
      <c t="s" s="2" r="F2">
        <v>31</v>
      </c>
    </row>
    <row spans="1:6" r="3">
      <c t="s" s="3" r="A3">
        <v>189</v>
      </c>
    </row>
    <row spans="1:6" r="4">
      <c t="s" s="4" r="A4">
        <v>435</v>
      </c>
      <c t="n" s="5" r="C4">
        <v>150000000</v>
      </c>
      <c t="n" s="5" r="E4">
        <v>150000000</v>
      </c>
    </row>
    <row spans="1:6" r="5">
      <c t="s" s="4" r="A5">
        <v>436</v>
      </c>
      <c t="n" s="8" r="C5">
        <v>0.01</v>
      </c>
      <c t="n" s="8" r="E5">
        <v>0.01</v>
      </c>
    </row>
    <row spans="1:6" r="6">
      <c t="s" s="4" r="A6">
        <v>437</v>
      </c>
      <c t="n" s="5" r="C6">
        <v>808208</v>
      </c>
      <c t="n" s="5" r="E6">
        <v>8198516</v>
      </c>
      <c t="n" s="5" r="F6">
        <v>8110853</v>
      </c>
    </row>
    <row spans="1:6" r="7">
      <c t="s" s="4" r="A7">
        <v>438</v>
      </c>
      <c t="n" s="5" r="C7">
        <v>4630</v>
      </c>
      <c t="n" s="5" r="E7">
        <v>3846</v>
      </c>
    </row>
    <row spans="1:6" r="8">
      <c t="s" s="4" r="A8">
        <v>439</v>
      </c>
      <c t="n" s="5" r="C8">
        <v>115139</v>
      </c>
    </row>
    <row spans="1:6" r="9">
      <c t="s" s="4" r="A9">
        <v>440</v>
      </c>
      <c t="n" s="5" r="E9">
        <v>45482</v>
      </c>
    </row>
    <row spans="1:6" r="10">
      <c t="s" s="4" r="A10">
        <v>441</v>
      </c>
      <c t="n" s="7" r="C10">
        <v>402411</v>
      </c>
      <c t="n" s="7" r="D10">
        <v>86335</v>
      </c>
      <c t="n" s="7" r="E10">
        <v>116334</v>
      </c>
      <c t="n" s="7" r="F10">
        <v>354039</v>
      </c>
    </row>
    <row spans="1:6" r="11">
      <c t="s" s="4" r="A11">
        <v>442</v>
      </c>
      <c t="n" s="5" r="E11">
        <v>81042</v>
      </c>
      <c t="n" s="5" r="F11">
        <v>642126</v>
      </c>
    </row>
    <row spans="1:6" r="12">
      <c t="s" s="4" r="A12">
        <v>443</v>
      </c>
      <c t="n" s="5" r="B12">
        <v>120354</v>
      </c>
      <c t="n" s="5" r="E12">
        <v>0</v>
      </c>
      <c t="n" s="5" r="F12">
        <v>0</v>
      </c>
    </row>
    <row spans="1:6" r="13">
      <c t="s" s="4" r="A13">
        <v>444</v>
      </c>
      <c t="n" s="5" r="E13">
        <v>35560</v>
      </c>
    </row>
    <row spans="1:6" r="14">
      <c t="s" s="4" r="A14">
        <v>445</v>
      </c>
      <c t="n" s="7" r="E14">
        <v>82500</v>
      </c>
    </row>
    <row spans="1:6" r="15">
      <c t="s" s="4" r="A15">
        <v>446</v>
      </c>
      <c t="n" s="5" r="F15">
        <v>330505</v>
      </c>
    </row>
    <row spans="1:6" r="16">
      <c t="s" s="4" r="A16">
        <v>447</v>
      </c>
    </row>
    <row spans="1:6" r="17">
      <c t="s" s="3" r="A17">
        <v>189</v>
      </c>
    </row>
    <row spans="1:6" r="18">
      <c t="s" s="4" r="A18">
        <v>440</v>
      </c>
      <c t="n" s="5" r="E18">
        <v>33334</v>
      </c>
      <c t="n" s="5" r="F18">
        <v>5000</v>
      </c>
    </row>
    <row spans="1:6" r="19">
      <c t="s" s="4" r="A19">
        <v>448</v>
      </c>
    </row>
    <row spans="1:6" r="20">
      <c t="s" s="3" r="A20">
        <v>189</v>
      </c>
    </row>
    <row spans="1:6" r="21">
      <c t="s" s="4" r="A21">
        <v>440</v>
      </c>
      <c t="n" s="5" r="E21">
        <v>12148</v>
      </c>
      <c t="n" s="5" r="F21">
        <v>39121</v>
      </c>
    </row>
    <row spans="1:6" r="22">
      <c t="s" s="4" r="A22">
        <v>449</v>
      </c>
    </row>
    <row spans="1:6" r="23">
      <c t="s" s="3" r="A23">
        <v>189</v>
      </c>
    </row>
    <row spans="1:6" r="24">
      <c t="s" s="4" r="A24">
        <v>440</v>
      </c>
      <c t="n" s="5" r="F24">
        <v>267500</v>
      </c>
    </row>
    <row spans="1:6" r="25">
      <c t="s" s="4" r="A25">
        <v>391</v>
      </c>
    </row>
    <row spans="1:6" r="26">
      <c t="s" s="3" r="A26">
        <v>189</v>
      </c>
    </row>
    <row spans="1:6" r="27">
      <c t="s" s="4" r="A27">
        <v>439</v>
      </c>
      <c t="n" s="5" r="C27">
        <v>590000</v>
      </c>
      <c t="n" s="5" r="E27">
        <v>220000</v>
      </c>
    </row>
    <row spans="1:6" r="28">
      <c t="s" s="4" r="A28">
        <v>414</v>
      </c>
      <c t="n" s="8" r="E28">
        <v>2.2</v>
      </c>
    </row>
    <row spans="1:6" r="29">
      <c t="s" s="4" r="A29">
        <v>450</v>
      </c>
    </row>
    <row spans="1:6" r="30">
      <c t="s" s="3" r="A30">
        <v>189</v>
      </c>
    </row>
    <row spans="1:6" r="31">
      <c t="s" s="4" r="A31">
        <v>439</v>
      </c>
      <c t="n" s="5" r="C31">
        <v>60000</v>
      </c>
      <c t="n" s="5" r="E31">
        <v>60000</v>
      </c>
    </row>
    <row spans="1:6" r="32">
      <c t="s" s="4" r="A32">
        <v>414</v>
      </c>
      <c t="n" s="7" r="C32">
        <v>1</v>
      </c>
      <c t="n" s="7" r="E32">
        <v>1</v>
      </c>
    </row>
    <row spans="1:6" r="33">
      <c t="s" s="4" r="A33">
        <v>451</v>
      </c>
    </row>
    <row spans="1:6" r="34">
      <c t="s" s="3" r="A34">
        <v>189</v>
      </c>
    </row>
    <row spans="1:6" r="35">
      <c t="s" s="4" r="A35">
        <v>439</v>
      </c>
      <c t="n" s="5" r="E35">
        <v>40000</v>
      </c>
    </row>
    <row spans="1:6" r="36">
      <c t="s" s="4" r="A36">
        <v>414</v>
      </c>
      <c t="n" s="8" r="E36">
        <v>2.2</v>
      </c>
    </row>
    <row spans="1:6" r="37">
      <c t="s" s="4" r="A37">
        <v>452</v>
      </c>
    </row>
    <row spans="1:6" r="38">
      <c t="s" s="3" r="A38">
        <v>189</v>
      </c>
    </row>
    <row spans="1:6" r="39">
      <c t="s" s="4" r="A39">
        <v>439</v>
      </c>
      <c t="n" s="5" r="C39">
        <v>120000</v>
      </c>
      <c t="n" s="5" r="E39">
        <v>120000</v>
      </c>
    </row>
    <row spans="1:6" r="40">
      <c t="s" s="4" r="A40">
        <v>414</v>
      </c>
      <c t="n" s="8" r="C40">
        <v>2.2</v>
      </c>
      <c t="n" s="8" r="E40">
        <v>0.9</v>
      </c>
    </row>
    <row spans="1:6" r="41">
      <c t="s" s="4" r="A41">
        <v>453</v>
      </c>
    </row>
    <row spans="1:6" r="42">
      <c t="s" s="3" r="A42">
        <v>189</v>
      </c>
    </row>
    <row spans="1:6" r="43">
      <c t="s" s="4" r="A43">
        <v>440</v>
      </c>
      <c t="n" s="5" r="E43">
        <v>40000</v>
      </c>
      <c t="n" s="5" r="F43">
        <v>60000</v>
      </c>
    </row>
    <row spans="1:6" r="44">
      <c t="s" s="4" r="A44">
        <v>441</v>
      </c>
      <c t="n" s="7" r="E44">
        <v>32679</v>
      </c>
      <c t="n" s="7" r="F44">
        <v>40896</v>
      </c>
    </row>
    <row spans="1:6" r="45">
      <c t="s" s="4" r="A45">
        <v>390</v>
      </c>
    </row>
    <row spans="1:6" r="46">
      <c t="s" s="3" r="A46">
        <v>189</v>
      </c>
    </row>
    <row spans="1:6" r="47">
      <c t="s" s="4" r="A47">
        <v>439</v>
      </c>
      <c t="n" s="5" r="C47">
        <v>152725</v>
      </c>
      <c t="n" s="5" r="E47">
        <v>115139</v>
      </c>
    </row>
    <row spans="1:6" r="48">
      <c t="s" s="4" r="A48">
        <v>414</v>
      </c>
      <c t="n" s="7" r="E48">
        <v>2</v>
      </c>
    </row>
    <row spans="1:6" r="49">
      <c t="s" s="4" r="A49">
        <v>454</v>
      </c>
      <c t="s" s="4" r="C49">
        <v>455</v>
      </c>
      <c t="s" s="4" r="E49">
        <v>455</v>
      </c>
    </row>
    <row spans="1:6" r="50">
      <c t="s" s="4" r="A50">
        <v>456</v>
      </c>
      <c t="s" s="4" r="C50">
        <v>407</v>
      </c>
    </row>
    <row spans="1:6" r="51">
      <c t="s" s="4" r="A51">
        <v>440</v>
      </c>
      <c t="n" s="5" r="E51">
        <v>50000</v>
      </c>
    </row>
    <row spans="1:6" r="52">
      <c t="s" s="4" r="A52">
        <v>457</v>
      </c>
    </row>
    <row spans="1:6" r="53">
      <c t="s" s="3" r="A53">
        <v>189</v>
      </c>
    </row>
    <row spans="1:6" r="54">
      <c t="s" s="4" r="A54">
        <v>435</v>
      </c>
      <c t="n" s="5" r="C54">
        <v>10000000</v>
      </c>
      <c t="n" s="5" r="E54">
        <v>10000000</v>
      </c>
    </row>
    <row spans="1:6" r="55">
      <c t="s" s="4" r="A55">
        <v>436</v>
      </c>
      <c t="n" s="11" r="C55">
        <v>0.001</v>
      </c>
      <c t="n" s="8" r="E55">
        <v>0.01</v>
      </c>
    </row>
    <row spans="1:6" r="56">
      <c t="s" s="4" r="A56">
        <v>437</v>
      </c>
      <c t="n" s="5" r="C56">
        <v>0</v>
      </c>
      <c t="n" s="5" r="E56">
        <v>0</v>
      </c>
    </row>
    <row spans="1:6" r="57">
      <c t="s" s="4" r="A57">
        <v>458</v>
      </c>
    </row>
    <row spans="1:6" r="58">
      <c t="s" s="3" r="A58">
        <v>189</v>
      </c>
    </row>
    <row spans="1:6" r="59">
      <c t="s" s="4" r="A59">
        <v>435</v>
      </c>
      <c t="n" s="5" r="C59">
        <v>1000</v>
      </c>
      <c t="n" s="5" r="E59">
        <v>1000</v>
      </c>
    </row>
    <row spans="1:6" r="60">
      <c t="s" s="4" r="A60">
        <v>436</v>
      </c>
      <c t="n" s="8" r="C60">
        <v>0.01</v>
      </c>
      <c t="n" s="8" r="E60">
        <v>0.01</v>
      </c>
    </row>
    <row spans="1:6" r="61">
      <c t="s" s="4" r="A61">
        <v>437</v>
      </c>
      <c t="n" s="5" r="C61">
        <v>0</v>
      </c>
      <c t="n" s="5" r="E61">
        <v>0</v>
      </c>
    </row>
    <row spans="1:6" r="62">
      <c t="s" s="4" r="A62">
        <v>459</v>
      </c>
    </row>
    <row spans="1:6" r="63">
      <c t="s" s="3" r="A63">
        <v>189</v>
      </c>
    </row>
    <row spans="1:6" r="64">
      <c t="s" s="4" r="A64">
        <v>435</v>
      </c>
      <c t="n" s="5" r="C64">
        <v>500</v>
      </c>
      <c t="n" s="5" r="E64">
        <v>500</v>
      </c>
    </row>
    <row spans="1:6" r="65">
      <c t="s" s="4" r="A65">
        <v>436</v>
      </c>
      <c t="n" s="8" r="C65">
        <v>0.01</v>
      </c>
      <c t="n" s="8" r="E65">
        <v>0.01</v>
      </c>
    </row>
    <row spans="1:6" r="66">
      <c t="s" s="4" r="A66">
        <v>437</v>
      </c>
      <c t="n" s="5" r="C66">
        <v>0</v>
      </c>
      <c t="n" s="5" r="E66">
        <v>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6"/>
    <col customWidth="1" max="6" min="6" width="14"/>
    <col customWidth="1" max="7" min="7" width="14"/>
  </cols>
  <sheetData>
    <row spans="1:7" r="1">
      <c t="s" s="1" r="A1">
        <v>460</v>
      </c>
      <c t="s" s="2" r="B1">
        <v>1</v>
      </c>
      <c t="s" s="2" r="D1">
        <v>307</v>
      </c>
      <c t="s" s="2" r="E1">
        <v>68</v>
      </c>
    </row>
    <row spans="1:7" r="2">
      <c t="s" s="2" r="B2">
        <v>2</v>
      </c>
      <c t="s" s="2" r="C2">
        <v>69</v>
      </c>
      <c t="s" s="2" r="D2">
        <v>309</v>
      </c>
      <c t="s" s="2" r="E2">
        <v>30</v>
      </c>
      <c t="s" s="2" r="F2">
        <v>31</v>
      </c>
      <c t="s" s="2" r="G2">
        <v>461</v>
      </c>
    </row>
    <row spans="1:7" r="3">
      <c t="s" s="3" r="A3">
        <v>189</v>
      </c>
    </row>
    <row spans="1:7" r="4">
      <c t="s" s="4" r="A4">
        <v>435</v>
      </c>
      <c t="n" s="5" r="B4">
        <v>150000000</v>
      </c>
      <c t="n" s="5" r="E4">
        <v>150000000</v>
      </c>
    </row>
    <row spans="1:7" r="5">
      <c t="s" s="4" r="A5">
        <v>436</v>
      </c>
      <c t="n" s="8" r="B5">
        <v>0.01</v>
      </c>
      <c t="n" s="8" r="E5">
        <v>0.01</v>
      </c>
    </row>
    <row spans="1:7" r="6">
      <c t="s" s="4" r="A6">
        <v>65</v>
      </c>
      <c t="n" s="5" r="B6">
        <v>8082008</v>
      </c>
      <c t="n" s="5" r="E6">
        <v>8198516</v>
      </c>
      <c t="n" s="5" r="F6">
        <v>8110853</v>
      </c>
    </row>
    <row spans="1:7" r="7">
      <c t="s" s="4" r="A7">
        <v>66</v>
      </c>
      <c t="n" s="5" r="B7">
        <v>808208</v>
      </c>
      <c t="n" s="5" r="E7">
        <v>8198516</v>
      </c>
      <c t="n" s="5" r="F7">
        <v>8110853</v>
      </c>
    </row>
    <row spans="1:7" r="8">
      <c t="s" s="4" r="A8">
        <v>462</v>
      </c>
      <c t="n" s="5" r="B8">
        <v>4630</v>
      </c>
      <c t="n" s="5" r="E8">
        <v>3846</v>
      </c>
    </row>
    <row spans="1:7" r="9">
      <c t="s" s="4" r="A9">
        <v>463</v>
      </c>
      <c t="n" s="5" r="B9">
        <v>115139</v>
      </c>
    </row>
    <row spans="1:7" r="10">
      <c t="s" s="4" r="A10">
        <v>441</v>
      </c>
      <c t="n" s="7" r="B10">
        <v>402411</v>
      </c>
      <c t="n" s="7" r="C10">
        <v>86335</v>
      </c>
      <c t="n" s="7" r="E10">
        <v>116334</v>
      </c>
      <c t="n" s="7" r="F10">
        <v>354039</v>
      </c>
    </row>
    <row spans="1:7" r="11">
      <c t="s" s="4" r="A11">
        <v>217</v>
      </c>
      <c t="n" s="5" r="B11">
        <v>40000</v>
      </c>
    </row>
    <row spans="1:7" r="12">
      <c t="s" s="4" r="A12">
        <v>464</v>
      </c>
      <c t="n" s="8" r="B12">
        <v>2.2</v>
      </c>
    </row>
    <row spans="1:7" r="13">
      <c t="s" s="4" r="A13">
        <v>321</v>
      </c>
      <c t="n" s="5" r="B13">
        <v>120354</v>
      </c>
      <c t="n" s="5" r="D13">
        <v>120354</v>
      </c>
    </row>
    <row spans="1:7" r="14">
      <c t="s" s="4" r="A14">
        <v>465</v>
      </c>
      <c t="n" s="7" r="B14">
        <v>255981</v>
      </c>
    </row>
    <row spans="1:7" r="15">
      <c t="s" s="4" r="A15">
        <v>466</v>
      </c>
    </row>
    <row spans="1:7" r="16">
      <c t="s" s="3" r="A16">
        <v>189</v>
      </c>
    </row>
    <row spans="1:7" r="17">
      <c t="s" s="4" r="A17">
        <v>463</v>
      </c>
      <c t="n" s="5" r="B17">
        <v>590000</v>
      </c>
      <c t="n" s="5" r="E17">
        <v>220000</v>
      </c>
    </row>
    <row spans="1:7" r="18">
      <c t="s" s="4" r="A18">
        <v>414</v>
      </c>
      <c t="n" s="8" r="E18">
        <v>2.2</v>
      </c>
    </row>
    <row spans="1:7" r="19">
      <c t="s" s="4" r="A19">
        <v>467</v>
      </c>
    </row>
    <row spans="1:7" r="20">
      <c t="s" s="3" r="A20">
        <v>189</v>
      </c>
    </row>
    <row spans="1:7" r="21">
      <c t="s" s="4" r="A21">
        <v>463</v>
      </c>
      <c t="n" s="5" r="B21">
        <v>60000</v>
      </c>
      <c t="n" s="5" r="E21">
        <v>60000</v>
      </c>
    </row>
    <row spans="1:7" r="22">
      <c t="s" s="4" r="A22">
        <v>414</v>
      </c>
      <c t="n" s="7" r="B22">
        <v>1</v>
      </c>
      <c t="n" s="7" r="E22">
        <v>1</v>
      </c>
    </row>
    <row spans="1:7" r="23">
      <c t="s" s="4" r="A23">
        <v>468</v>
      </c>
    </row>
    <row spans="1:7" r="24">
      <c t="s" s="3" r="A24">
        <v>189</v>
      </c>
    </row>
    <row spans="1:7" r="25">
      <c t="s" s="4" r="A25">
        <v>463</v>
      </c>
      <c t="n" s="5" r="B25">
        <v>120000</v>
      </c>
      <c t="n" s="5" r="E25">
        <v>120000</v>
      </c>
    </row>
    <row spans="1:7" r="26">
      <c t="s" s="4" r="A26">
        <v>414</v>
      </c>
      <c t="n" s="8" r="B26">
        <v>2.2</v>
      </c>
      <c t="n" s="8" r="E26">
        <v>0.9</v>
      </c>
    </row>
    <row spans="1:7" r="27">
      <c t="s" s="4" r="A27">
        <v>469</v>
      </c>
    </row>
    <row spans="1:7" r="28">
      <c t="s" s="3" r="A28">
        <v>189</v>
      </c>
    </row>
    <row spans="1:7" r="29">
      <c t="s" s="4" r="A29">
        <v>463</v>
      </c>
      <c t="n" s="5" r="B29">
        <v>40000</v>
      </c>
    </row>
    <row spans="1:7" r="30">
      <c t="s" s="4" r="A30">
        <v>414</v>
      </c>
      <c t="n" s="8" r="B30">
        <v>0.09</v>
      </c>
    </row>
    <row spans="1:7" r="31">
      <c t="s" s="4" r="A31">
        <v>470</v>
      </c>
    </row>
    <row spans="1:7" r="32">
      <c t="s" s="3" r="A32">
        <v>189</v>
      </c>
    </row>
    <row spans="1:7" r="33">
      <c t="s" s="4" r="A33">
        <v>463</v>
      </c>
      <c t="n" s="5" r="B33">
        <v>370000</v>
      </c>
    </row>
    <row spans="1:7" r="34">
      <c t="s" s="4" r="A34">
        <v>414</v>
      </c>
      <c t="n" s="8" r="B34">
        <v>2.3</v>
      </c>
    </row>
    <row spans="1:7" r="35">
      <c t="s" s="4" r="A35">
        <v>471</v>
      </c>
    </row>
    <row spans="1:7" r="36">
      <c t="s" s="3" r="A36">
        <v>189</v>
      </c>
    </row>
    <row spans="1:7" r="37">
      <c t="s" s="4" r="A37">
        <v>414</v>
      </c>
      <c t="n" s="8" r="G37">
        <v>2.3</v>
      </c>
    </row>
    <row spans="1:7" r="38">
      <c t="s" s="4" r="A38">
        <v>217</v>
      </c>
      <c t="n" s="5" r="B38">
        <v>370000</v>
      </c>
    </row>
    <row spans="1:7" r="39">
      <c t="s" s="4" r="A39">
        <v>472</v>
      </c>
      <c t="n" s="7" r="B39">
        <v>315741</v>
      </c>
    </row>
    <row spans="1:7" r="40">
      <c t="s" s="4" r="A40">
        <v>390</v>
      </c>
    </row>
    <row spans="1:7" r="41">
      <c t="s" s="3" r="A41">
        <v>189</v>
      </c>
    </row>
    <row spans="1:7" r="42">
      <c t="s" s="4" r="A42">
        <v>463</v>
      </c>
      <c t="n" s="5" r="B42">
        <v>152725</v>
      </c>
      <c t="n" s="5" r="E42">
        <v>115139</v>
      </c>
    </row>
    <row spans="1:7" r="43">
      <c t="s" s="4" r="A43">
        <v>414</v>
      </c>
      <c t="n" s="7" r="E43">
        <v>2</v>
      </c>
    </row>
    <row spans="1:7" r="44">
      <c t="s" s="4" r="A44">
        <v>454</v>
      </c>
      <c t="s" s="4" r="B44">
        <v>455</v>
      </c>
      <c t="s" s="4" r="E44">
        <v>455</v>
      </c>
    </row>
    <row spans="1:7" r="45">
      <c t="s" s="4" r="A45">
        <v>456</v>
      </c>
      <c t="s" s="4" r="B45">
        <v>407</v>
      </c>
    </row>
    <row spans="1:7" r="46">
      <c t="s" s="4" r="A46">
        <v>473</v>
      </c>
    </row>
    <row spans="1:7" r="47">
      <c t="s" s="3" r="A47">
        <v>189</v>
      </c>
    </row>
    <row spans="1:7" r="48">
      <c t="s" s="4" r="A48">
        <v>440</v>
      </c>
      <c t="n" s="5" r="B48">
        <v>4630</v>
      </c>
    </row>
    <row spans="1:7" r="49">
      <c t="s" s="4" r="A49">
        <v>441</v>
      </c>
      <c t="n" s="7" r="B49">
        <v>10000</v>
      </c>
    </row>
    <row spans="1:7" r="50">
      <c t="s" s="4" r="A50">
        <v>472</v>
      </c>
      <c t="n" s="7" r="B50">
        <v>76670</v>
      </c>
    </row>
    <row spans="1:7" r="51">
      <c t="s" s="4" r="A51">
        <v>474</v>
      </c>
    </row>
    <row spans="1:7" r="52">
      <c t="s" s="3" r="A52">
        <v>189</v>
      </c>
    </row>
    <row spans="1:7" r="53">
      <c t="s" s="4" r="A53">
        <v>435</v>
      </c>
      <c t="n" s="5" r="B53">
        <v>10000000</v>
      </c>
      <c t="n" s="5" r="E53">
        <v>10000000</v>
      </c>
    </row>
    <row spans="1:7" r="54">
      <c t="s" s="4" r="A54">
        <v>436</v>
      </c>
      <c t="n" s="11" r="B54">
        <v>0.001</v>
      </c>
      <c t="n" s="8" r="E54">
        <v>0.01</v>
      </c>
    </row>
    <row spans="1:7" r="55">
      <c t="s" s="4" r="A55">
        <v>65</v>
      </c>
      <c t="n" s="5" r="B55">
        <v>0</v>
      </c>
    </row>
    <row spans="1:7" r="56">
      <c t="s" s="4" r="A56">
        <v>66</v>
      </c>
      <c t="n" s="5" r="B56">
        <v>0</v>
      </c>
      <c t="n" s="5" r="E56">
        <v>0</v>
      </c>
    </row>
    <row spans="1:7" r="57">
      <c t="s" s="4" r="A57">
        <v>475</v>
      </c>
    </row>
    <row spans="1:7" r="58">
      <c t="s" s="3" r="A58">
        <v>189</v>
      </c>
    </row>
    <row spans="1:7" r="59">
      <c t="s" s="4" r="A59">
        <v>435</v>
      </c>
      <c t="n" s="5" r="B59">
        <v>1000</v>
      </c>
      <c t="n" s="5" r="E59">
        <v>1000</v>
      </c>
    </row>
    <row spans="1:7" r="60">
      <c t="s" s="4" r="A60">
        <v>436</v>
      </c>
      <c t="n" s="8" r="B60">
        <v>0.01</v>
      </c>
      <c t="n" s="8" r="E60">
        <v>0.01</v>
      </c>
    </row>
    <row spans="1:7" r="61">
      <c t="s" s="4" r="A61">
        <v>65</v>
      </c>
      <c t="n" s="5" r="B61">
        <v>0</v>
      </c>
    </row>
    <row spans="1:7" r="62">
      <c t="s" s="4" r="A62">
        <v>66</v>
      </c>
      <c t="n" s="5" r="B62">
        <v>0</v>
      </c>
      <c t="n" s="5" r="E62">
        <v>0</v>
      </c>
    </row>
    <row spans="1:7" r="63">
      <c t="s" s="4" r="A63">
        <v>476</v>
      </c>
    </row>
    <row spans="1:7" r="64">
      <c t="s" s="3" r="A64">
        <v>189</v>
      </c>
    </row>
    <row spans="1:7" r="65">
      <c t="s" s="4" r="A65">
        <v>435</v>
      </c>
      <c t="n" s="5" r="B65">
        <v>500</v>
      </c>
      <c t="n" s="5" r="E65">
        <v>500</v>
      </c>
    </row>
    <row spans="1:7" r="66">
      <c t="s" s="4" r="A66">
        <v>436</v>
      </c>
      <c t="n" s="8" r="B66">
        <v>0.01</v>
      </c>
      <c t="n" s="8" r="E66">
        <v>0.01</v>
      </c>
    </row>
    <row spans="1:7" r="67">
      <c t="s" s="4" r="A67">
        <v>65</v>
      </c>
      <c t="n" s="5" r="B67">
        <v>0</v>
      </c>
    </row>
    <row spans="1:7" r="68">
      <c t="s" s="4" r="A68">
        <v>66</v>
      </c>
      <c t="n" s="5" r="B68">
        <v>0</v>
      </c>
      <c t="n" s="5" r="E68">
        <v>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s>
  <sheetData>
    <row spans="1:5" r="1">
      <c t="s" s="1" r="A1">
        <v>477</v>
      </c>
      <c t="s" s="2" r="B1">
        <v>1</v>
      </c>
      <c t="s" s="2" r="D1">
        <v>68</v>
      </c>
    </row>
    <row spans="1:5" r="2">
      <c t="s" s="2" r="B2">
        <v>2</v>
      </c>
      <c t="s" s="2" r="C2">
        <v>69</v>
      </c>
      <c t="s" s="2" r="D2">
        <v>30</v>
      </c>
      <c t="s" s="2" r="E2">
        <v>31</v>
      </c>
    </row>
    <row spans="1:5" r="3">
      <c t="s" s="3" r="A3">
        <v>478</v>
      </c>
    </row>
    <row spans="1:5" r="4">
      <c t="s" s="4" r="A4">
        <v>479</v>
      </c>
      <c t="n" s="7" r="B4">
        <v>1000</v>
      </c>
      <c t="n" s="7" r="D4">
        <v>24354</v>
      </c>
      <c t="n" s="7" r="E4">
        <v>26250</v>
      </c>
    </row>
    <row spans="1:5" r="5">
      <c t="s" s="4" r="A5">
        <v>480</v>
      </c>
      <c t="n" s="5" r="B5">
        <v>5000</v>
      </c>
      <c t="n" s="5" r="D5">
        <v>147000</v>
      </c>
      <c t="n" s="5" r="E5">
        <v>64250</v>
      </c>
    </row>
    <row spans="1:5" r="6">
      <c t="s" s="4" r="A6">
        <v>481</v>
      </c>
      <c t="n" s="5" r="B6">
        <v>6000</v>
      </c>
      <c t="n" s="5" r="D6">
        <v>171354</v>
      </c>
      <c t="n" s="5" r="E6">
        <v>90500</v>
      </c>
    </row>
    <row spans="1:5" r="7">
      <c t="s" s="4" r="A7">
        <v>482</v>
      </c>
      <c t="n" s="7" r="B7">
        <v>21080</v>
      </c>
      <c t="n" s="7" r="D7">
        <v>626280</v>
      </c>
      <c t="n" s="5" r="E7">
        <v>455000</v>
      </c>
    </row>
    <row spans="1:5" r="8">
      <c t="s" s="4" r="A8">
        <v>483</v>
      </c>
      <c t="n" s="5" r="E8">
        <v>38000</v>
      </c>
    </row>
    <row spans="1:5" r="9">
      <c t="s" s="4" r="A9">
        <v>484</v>
      </c>
      <c t="n" s="7" r="B9">
        <v>21080</v>
      </c>
      <c t="n" s="7" r="D9">
        <v>626280</v>
      </c>
      <c t="n" s="5" r="E9">
        <v>493000</v>
      </c>
    </row>
    <row spans="1:5" r="10">
      <c t="s" s="4" r="A10">
        <v>485</v>
      </c>
      <c t="n" s="5" r="B10">
        <v>-210800</v>
      </c>
      <c t="n" s="5" r="D10">
        <v>-626280</v>
      </c>
      <c t="n" s="5" r="E10">
        <v>-493000</v>
      </c>
    </row>
    <row spans="1:5" r="11">
      <c t="s" s="4" r="A11">
        <v>486</v>
      </c>
      <c t="n" s="7" r="B11">
        <v>6000</v>
      </c>
      <c t="n" s="7" r="C11">
        <v>95771</v>
      </c>
      <c t="n" s="7" r="D11">
        <v>171354</v>
      </c>
      <c t="n" s="7" r="E11">
        <v>90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487</v>
      </c>
      <c t="s" s="2" r="B1">
        <v>68</v>
      </c>
    </row>
    <row spans="1:3" r="2">
      <c t="s" s="2" r="B2">
        <v>30</v>
      </c>
      <c t="s" s="2" r="C2">
        <v>31</v>
      </c>
    </row>
    <row spans="1:3" r="3">
      <c t="s" s="3" r="A3">
        <v>488</v>
      </c>
    </row>
    <row spans="1:3" r="4">
      <c t="s" s="4" r="A4">
        <v>489</v>
      </c>
      <c t="s" s="4" r="B4">
        <v>490</v>
      </c>
      <c t="s" s="4" r="C4">
        <v>490</v>
      </c>
    </row>
    <row spans="1:3" r="5">
      <c t="s" s="4" r="A5">
        <v>491</v>
      </c>
      <c t="s" s="4" r="B5">
        <v>492</v>
      </c>
      <c t="s" s="4" r="C5">
        <v>493</v>
      </c>
    </row>
    <row spans="1:3" r="6">
      <c t="s" s="4" r="A6">
        <v>494</v>
      </c>
      <c t="s" s="4" r="B6">
        <v>495</v>
      </c>
      <c t="s" s="4" r="C6">
        <v>496</v>
      </c>
    </row>
    <row spans="1:3" r="7">
      <c t="s" s="4" r="A7">
        <v>497</v>
      </c>
      <c t="s" s="4" r="B7">
        <v>498</v>
      </c>
    </row>
    <row spans="1:3" r="8">
      <c t="s" s="4" r="A8">
        <v>499</v>
      </c>
      <c t="s" s="4" r="B8">
        <v>500</v>
      </c>
    </row>
    <row spans="1:3" r="9">
      <c t="s" s="4" r="A9">
        <v>501</v>
      </c>
      <c t="s" s="4" r="B9">
        <v>502</v>
      </c>
      <c t="s" s="4" r="C9">
        <v>503</v>
      </c>
    </row>
    <row spans="1:3" r="10">
      <c t="s" s="4" r="A10">
        <v>504</v>
      </c>
      <c t="s" s="4" r="B10">
        <v>505</v>
      </c>
      <c t="s" s="4" r="C10">
        <v>5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t="s" s="1" r="A1">
        <v>507</v>
      </c>
      <c t="s" s="2" r="B1">
        <v>2</v>
      </c>
      <c t="s" s="2" r="C1">
        <v>30</v>
      </c>
      <c t="s" s="2" r="D1">
        <v>31</v>
      </c>
    </row>
    <row spans="1:4" r="2">
      <c t="s" s="3" r="A2">
        <v>488</v>
      </c>
    </row>
    <row spans="1:4" r="3">
      <c t="s" s="4" r="A3">
        <v>508</v>
      </c>
      <c t="n" s="7" r="B3">
        <v>6581000</v>
      </c>
      <c t="n" s="7" r="C3">
        <v>6602000</v>
      </c>
      <c t="n" s="7" r="D3">
        <v>7272000</v>
      </c>
    </row>
    <row spans="1:4" r="4">
      <c t="s" s="4" r="A4">
        <v>501</v>
      </c>
      <c t="n" s="5" r="B4">
        <v>5892000</v>
      </c>
      <c t="n" s="5" r="C4">
        <v>5913000</v>
      </c>
      <c t="n" s="5" r="D4">
        <v>-6583000</v>
      </c>
    </row>
    <row spans="1:4" r="5">
      <c t="s" s="4" r="A5">
        <v>509</v>
      </c>
      <c t="n" s="7" r="B5">
        <v>689000</v>
      </c>
      <c t="n" s="7" r="C5">
        <v>689000</v>
      </c>
      <c t="n" s="7" r="D5">
        <v>68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spans="1:5" r="1">
      <c t="s" s="1" r="A1">
        <v>510</v>
      </c>
      <c t="s" s="2" r="B1">
        <v>68</v>
      </c>
    </row>
    <row spans="1:5" r="2">
      <c t="s" s="2" r="B2">
        <v>511</v>
      </c>
      <c t="s" s="2" r="C2">
        <v>2</v>
      </c>
      <c t="s" s="2" r="D2">
        <v>30</v>
      </c>
      <c t="s" s="2" r="E2">
        <v>31</v>
      </c>
    </row>
    <row spans="1:5" r="3">
      <c t="s" s="3" r="A3">
        <v>243</v>
      </c>
    </row>
    <row spans="1:5" r="4">
      <c t="s" s="4" r="A4">
        <v>512</v>
      </c>
      <c t="n" s="7" r="C4">
        <v>19400000</v>
      </c>
      <c t="n" s="7" r="D4">
        <v>19400000</v>
      </c>
    </row>
    <row spans="1:5" r="5">
      <c t="s" s="4" r="A5">
        <v>513</v>
      </c>
      <c t="n" s="7" r="B5">
        <v>689000</v>
      </c>
    </row>
    <row spans="1:5" r="6">
      <c t="s" s="4" r="A6">
        <v>36</v>
      </c>
      <c t="n" s="7" r="C6">
        <v>689000</v>
      </c>
      <c t="n" s="7" r="D6">
        <v>689000</v>
      </c>
      <c t="n" s="7" r="E6">
        <v>68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5"/>
    <col customWidth="1" max="2" min="2" width="21"/>
  </cols>
  <sheetData>
    <row spans="1:2" r="1">
      <c t="s" s="1" r="A1">
        <v>514</v>
      </c>
      <c t="s" s="2" r="B1">
        <v>515</v>
      </c>
    </row>
    <row spans="1:2" r="2">
      <c t="s" s="4" r="A2">
        <v>516</v>
      </c>
      <c t="n" s="7" r="B2">
        <v>4353699</v>
      </c>
    </row>
    <row spans="1:2" r="3">
      <c t="s" s="4" r="A3">
        <v>517</v>
      </c>
      <c t="n" s="5" r="B3">
        <v>1037369</v>
      </c>
    </row>
    <row spans="1:2" r="4">
      <c t="s" s="4" r="A4">
        <v>518</v>
      </c>
      <c t="n" s="7" r="B4">
        <v>5391068</v>
      </c>
    </row>
    <row spans="1:2" r="5">
      <c t="s" s="4" r="A5">
        <v>519</v>
      </c>
    </row>
    <row spans="1:2" r="6">
      <c t="s" s="4" r="A6">
        <v>516</v>
      </c>
    </row>
    <row spans="1:2" r="7">
      <c t="s" s="4" r="A7">
        <v>517</v>
      </c>
    </row>
    <row spans="1:2" r="8">
      <c t="s" s="4" r="A8">
        <v>518</v>
      </c>
    </row>
    <row spans="1:2" r="9">
      <c t="s" s="4" r="A9">
        <v>520</v>
      </c>
    </row>
    <row spans="1:2" r="10">
      <c t="s" s="4" r="A10">
        <v>516</v>
      </c>
      <c t="n" s="7" r="B10">
        <v>4353699</v>
      </c>
    </row>
    <row spans="1:2" r="11">
      <c t="s" s="4" r="A11">
        <v>517</v>
      </c>
    </row>
    <row spans="1:2" r="12">
      <c t="s" s="4" r="A12">
        <v>518</v>
      </c>
      <c t="n" s="7" r="B12">
        <v>4353699</v>
      </c>
    </row>
    <row spans="1:2" r="13">
      <c t="s" s="4" r="A13">
        <v>521</v>
      </c>
    </row>
    <row spans="1:2" r="14">
      <c t="s" s="4" r="A14">
        <v>516</v>
      </c>
    </row>
    <row spans="1:2" r="15">
      <c t="s" s="4" r="A15">
        <v>517</v>
      </c>
      <c t="n" s="7" r="B15">
        <v>1037369</v>
      </c>
    </row>
    <row spans="1:2" r="16">
      <c t="s" s="4" r="A16">
        <v>518</v>
      </c>
      <c t="n" s="7" r="B16">
        <v>10373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6"/>
    <col customWidth="1" max="5" min="5" width="14"/>
  </cols>
  <sheetData>
    <row spans="1:5" r="1">
      <c t="s" s="1" r="A1">
        <v>522</v>
      </c>
      <c t="s" s="2" r="B1">
        <v>306</v>
      </c>
      <c t="s" s="2" r="C1">
        <v>307</v>
      </c>
      <c t="s" s="2" r="D1">
        <v>68</v>
      </c>
    </row>
    <row spans="1:5" r="2">
      <c t="s" s="2" r="B2">
        <v>308</v>
      </c>
      <c t="s" s="2" r="C2">
        <v>309</v>
      </c>
      <c t="s" s="2" r="D2">
        <v>30</v>
      </c>
      <c t="s" s="2" r="E2">
        <v>31</v>
      </c>
    </row>
    <row spans="1:5" r="3">
      <c t="s" s="3" r="A3">
        <v>213</v>
      </c>
    </row>
    <row spans="1:5" r="4">
      <c t="s" s="4" r="A4">
        <v>316</v>
      </c>
      <c t="n" s="5" r="B4">
        <v>120354</v>
      </c>
      <c t="n" s="5" r="D4">
        <v>0</v>
      </c>
      <c t="n" s="5" r="E4">
        <v>0</v>
      </c>
    </row>
    <row spans="1:5" r="5">
      <c t="s" s="4" r="A5">
        <v>317</v>
      </c>
      <c t="n" s="8" r="B5">
        <v>2.15</v>
      </c>
      <c t="n" s="8" r="C5">
        <v>2.1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7"/>
    <col customWidth="1" max="2" min="2" width="13"/>
    <col customWidth="1" max="3" min="3" width="12"/>
    <col customWidth="1" max="4" min="4" width="12"/>
    <col customWidth="1" max="5" min="5" width="12"/>
    <col customWidth="1" max="6" min="6" width="27"/>
    <col customWidth="1" max="7" min="7" width="20"/>
    <col customWidth="1" max="8" min="8" width="12"/>
  </cols>
  <sheetData>
    <row spans="1:8" r="1">
      <c t="s" s="1" r="A1">
        <v>120</v>
      </c>
      <c t="s" s="2" r="B1">
        <v>121</v>
      </c>
      <c t="s" s="2" r="C1">
        <v>122</v>
      </c>
      <c t="s" s="2" r="D1">
        <v>123</v>
      </c>
      <c t="s" s="2" r="E1">
        <v>124</v>
      </c>
      <c t="s" s="2" r="F1">
        <v>125</v>
      </c>
      <c t="s" s="2" r="G1">
        <v>126</v>
      </c>
      <c t="s" s="2" r="H1">
        <v>72</v>
      </c>
    </row>
    <row spans="1:8" r="2">
      <c t="s" s="4" r="A2">
        <v>127</v>
      </c>
      <c t="n" s="5" r="B2">
        <v>74753482</v>
      </c>
      <c t="n" s="9" r="D2">
        <v>103.3</v>
      </c>
      <c t="n" s="5" r="E2">
        <v>125</v>
      </c>
    </row>
    <row spans="1:8" r="3">
      <c t="s" s="4" r="A3">
        <v>128</v>
      </c>
      <c t="n" s="7" r="B3">
        <v>747534</v>
      </c>
      <c t="n" s="7" r="D3">
        <v>757063</v>
      </c>
      <c t="n" s="7" r="E3">
        <v>50756</v>
      </c>
      <c t="n" s="7" r="F3">
        <v>26864676</v>
      </c>
      <c t="n" s="7" r="G3">
        <v>-22614724</v>
      </c>
      <c t="n" s="7" r="H3">
        <v>5805307</v>
      </c>
    </row>
    <row spans="1:8" r="4">
      <c t="s" s="4" r="A4">
        <v>129</v>
      </c>
      <c t="n" s="5" r="B4">
        <v>3005000</v>
      </c>
    </row>
    <row spans="1:8" r="5">
      <c t="s" s="4" r="A5">
        <v>130</v>
      </c>
      <c t="n" s="7" r="B5">
        <v>3050</v>
      </c>
      <c t="n" s="5" r="F5">
        <v>310990</v>
      </c>
      <c t="n" s="7" r="H5">
        <v>340950</v>
      </c>
    </row>
    <row spans="1:8" r="6">
      <c t="s" s="4" r="A6">
        <v>131</v>
      </c>
      <c t="n" s="7" r="D6">
        <v>137639</v>
      </c>
      <c t="n" s="5" r="F6">
        <v>-137639</v>
      </c>
    </row>
    <row spans="1:8" r="7">
      <c t="s" s="4" r="A7">
        <v>132</v>
      </c>
      <c t="n" s="7" r="E7">
        <v>37414</v>
      </c>
      <c t="n" s="5" r="F7">
        <v>-37414</v>
      </c>
    </row>
    <row spans="1:8" r="8">
      <c t="s" s="4" r="A8">
        <v>133</v>
      </c>
      <c t="n" s="5" r="F8">
        <v>40896</v>
      </c>
      <c t="n" s="7" r="H8">
        <v>40896</v>
      </c>
    </row>
    <row spans="1:8" r="9">
      <c t="s" s="4" r="A9">
        <v>134</v>
      </c>
      <c t="n" s="5" r="B9">
        <v>-699781600</v>
      </c>
    </row>
    <row spans="1:8" r="10">
      <c t="s" s="4" r="A10">
        <v>135</v>
      </c>
      <c t="n" s="7" r="B10">
        <v>-699782</v>
      </c>
      <c t="n" s="5" r="F10">
        <v>699782</v>
      </c>
    </row>
    <row spans="1:8" r="11">
      <c t="s" s="4" r="A11">
        <v>136</v>
      </c>
      <c t="n" s="5" r="B11">
        <v>-2974804</v>
      </c>
    </row>
    <row spans="1:8" r="12">
      <c t="s" s="4" r="A12">
        <v>137</v>
      </c>
      <c t="n" s="7" r="B12">
        <v>-29748</v>
      </c>
      <c t="n" s="5" r="F12">
        <v>29743</v>
      </c>
      <c t="n" s="7" r="H12">
        <v>-5</v>
      </c>
    </row>
    <row spans="1:8" r="13">
      <c t="s" s="4" r="A13">
        <v>138</v>
      </c>
      <c t="n" s="9" r="D13">
        <v>-103.3</v>
      </c>
    </row>
    <row spans="1:8" r="14">
      <c t="s" s="4" r="A14">
        <v>139</v>
      </c>
      <c t="n" s="7" r="D14">
        <v>-894703</v>
      </c>
      <c t="n" s="5" r="F14">
        <v>-1032999</v>
      </c>
      <c t="n" s="5" r="H14">
        <v>-1927702</v>
      </c>
    </row>
    <row spans="1:8" r="15">
      <c t="s" s="4" r="A15">
        <v>140</v>
      </c>
      <c t="n" s="9" r="E15">
        <v>-62.5</v>
      </c>
    </row>
    <row spans="1:8" r="16">
      <c t="s" s="4" r="A16">
        <v>141</v>
      </c>
      <c t="n" s="7" r="E16">
        <v>-45085</v>
      </c>
      <c t="n" s="5" r="F16">
        <v>-624999</v>
      </c>
      <c t="n" s="5" r="H16">
        <v>-670084</v>
      </c>
    </row>
    <row spans="1:8" r="17">
      <c t="s" s="4" r="A17">
        <v>142</v>
      </c>
      <c t="n" s="5" r="B17">
        <v>2680337</v>
      </c>
      <c t="n" s="9" r="E17">
        <v>-62.5</v>
      </c>
    </row>
    <row spans="1:8" r="18">
      <c t="s" s="4" r="A18">
        <v>143</v>
      </c>
      <c t="n" s="7" r="B18">
        <v>26803</v>
      </c>
      <c t="n" s="7" r="E18">
        <v>-45085</v>
      </c>
      <c t="n" s="5" r="F18">
        <v>-142538</v>
      </c>
      <c t="n" s="5" r="H18">
        <v>-160820</v>
      </c>
    </row>
    <row spans="1:8" r="19">
      <c t="s" s="4" r="A19">
        <v>144</v>
      </c>
      <c t="n" s="5" r="B19">
        <v>624998</v>
      </c>
    </row>
    <row spans="1:8" r="20">
      <c t="s" s="4" r="A20">
        <v>145</v>
      </c>
      <c t="n" s="7" r="B20">
        <v>6250</v>
      </c>
      <c t="n" s="5" r="F20">
        <v>68293</v>
      </c>
      <c t="n" s="5" r="H20">
        <v>74543</v>
      </c>
    </row>
    <row spans="1:8" r="21">
      <c t="s" s="4" r="A21">
        <v>146</v>
      </c>
      <c t="n" s="5" r="B21">
        <v>6621</v>
      </c>
    </row>
    <row spans="1:8" r="22">
      <c t="s" s="4" r="A22">
        <v>147</v>
      </c>
      <c t="n" s="7" r="B22">
        <v>66</v>
      </c>
      <c t="n" s="5" r="F22">
        <v>13023</v>
      </c>
      <c t="n" s="5" r="H22">
        <v>13089</v>
      </c>
    </row>
    <row spans="1:8" r="23">
      <c t="s" s="4" r="A23">
        <v>148</v>
      </c>
      <c t="n" s="5" r="G23">
        <v>1292425</v>
      </c>
      <c t="n" s="5" r="H23">
        <v>1292425</v>
      </c>
    </row>
    <row spans="1:8" r="24">
      <c t="s" s="4" r="A24">
        <v>149</v>
      </c>
      <c t="n" s="5" r="B24">
        <v>8117474</v>
      </c>
    </row>
    <row spans="1:8" r="25">
      <c t="s" s="4" r="A25">
        <v>150</v>
      </c>
      <c t="n" s="7" r="B25">
        <v>81175</v>
      </c>
      <c t="n" s="5" r="F25">
        <v>26049772</v>
      </c>
      <c t="n" s="5" r="G25">
        <v>-21322299</v>
      </c>
      <c t="n" s="7" r="H25">
        <v>4808598</v>
      </c>
    </row>
    <row spans="1:8" r="26">
      <c t="s" s="4" r="A26">
        <v>129</v>
      </c>
      <c t="n" s="5" r="B26">
        <v>45482</v>
      </c>
      <c t="n" s="5" r="H26">
        <v>45482</v>
      </c>
    </row>
    <row spans="1:8" r="27">
      <c t="s" s="4" r="A27">
        <v>130</v>
      </c>
      <c t="n" s="7" r="B27">
        <v>455</v>
      </c>
      <c t="n" s="5" r="F27">
        <v>105881</v>
      </c>
      <c t="n" s="7" r="H27">
        <v>106336</v>
      </c>
    </row>
    <row spans="1:8" r="28">
      <c t="s" s="4" r="A28">
        <v>151</v>
      </c>
      <c t="n" s="5" r="B28">
        <v>35560</v>
      </c>
      <c t="n" s="5" r="H28">
        <v>35560</v>
      </c>
    </row>
    <row spans="1:8" r="29">
      <c t="s" s="4" r="A29">
        <v>152</v>
      </c>
      <c t="n" s="7" r="B29">
        <v>356</v>
      </c>
      <c t="n" s="5" r="F29">
        <v>82144</v>
      </c>
      <c t="n" s="7" r="H29">
        <v>82500</v>
      </c>
    </row>
    <row spans="1:8" r="30">
      <c t="s" s="4" r="A30">
        <v>133</v>
      </c>
      <c t="n" s="5" r="F30">
        <v>32679</v>
      </c>
      <c t="n" s="5" r="H30">
        <v>32679</v>
      </c>
    </row>
    <row spans="1:8" r="31">
      <c t="s" s="4" r="A31">
        <v>146</v>
      </c>
      <c t="n" s="5" r="B31">
        <v>3846</v>
      </c>
    </row>
    <row spans="1:8" r="32">
      <c t="s" s="4" r="A32">
        <v>147</v>
      </c>
      <c t="n" s="7" r="B32">
        <v>38</v>
      </c>
      <c t="n" s="5" r="F32">
        <v>9961</v>
      </c>
      <c t="n" s="5" r="H32">
        <v>10000</v>
      </c>
    </row>
    <row spans="1:8" r="33">
      <c t="s" s="4" r="A33">
        <v>148</v>
      </c>
      <c t="n" s="5" r="G33">
        <v>1673602</v>
      </c>
      <c t="n" s="5" r="H33">
        <v>1673602</v>
      </c>
    </row>
    <row spans="1:8" r="34">
      <c t="s" s="4" r="A34">
        <v>153</v>
      </c>
      <c t="n" s="5" r="B34">
        <v>8202362</v>
      </c>
    </row>
    <row spans="1:8" r="35">
      <c t="s" s="4" r="A35">
        <v>154</v>
      </c>
      <c t="n" s="7" r="B35">
        <v>82024</v>
      </c>
      <c t="n" s="7" r="F35">
        <v>26280388</v>
      </c>
      <c t="n" s="7" r="G35">
        <v>-19648697</v>
      </c>
      <c t="n" s="5" r="H35">
        <v>6713714</v>
      </c>
    </row>
    <row spans="1:8" r="36">
      <c t="s" s="4" r="A36">
        <v>148</v>
      </c>
      <c t="n" s="5" r="H36">
        <v>-42263</v>
      </c>
    </row>
    <row spans="1:8" r="37">
      <c t="s" s="4" r="A37">
        <v>155</v>
      </c>
      <c t="n" s="7" r="H37">
        <v>68178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56</v>
      </c>
      <c t="s" s="2" r="B1">
        <v>1</v>
      </c>
      <c t="s" s="2" r="C1">
        <v>68</v>
      </c>
    </row>
    <row spans="1:3" r="2">
      <c t="s" s="2" r="B2">
        <v>2</v>
      </c>
      <c t="s" s="2" r="C2">
        <v>30</v>
      </c>
    </row>
    <row spans="1:3" r="3">
      <c t="s" s="3" r="A3">
        <v>157</v>
      </c>
    </row>
    <row spans="1:3" r="4">
      <c t="s" s="4" r="A4">
        <v>156</v>
      </c>
      <c t="s" s="4" r="B4">
        <v>158</v>
      </c>
      <c t="s" s="4" r="C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60</v>
      </c>
      <c t="s" s="2" r="B1">
        <v>1</v>
      </c>
      <c t="s" s="2" r="C1">
        <v>68</v>
      </c>
    </row>
    <row spans="1:3" r="2">
      <c t="s" s="2" r="B2">
        <v>2</v>
      </c>
      <c t="s" s="2" r="C2">
        <v>30</v>
      </c>
    </row>
    <row spans="1:3" r="3">
      <c t="s" s="3" r="A3">
        <v>157</v>
      </c>
    </row>
    <row spans="1:3" r="4">
      <c t="s" s="4" r="A4">
        <v>160</v>
      </c>
      <c t="s" s="4" r="B4">
        <v>161</v>
      </c>
      <c t="s" s="4" r="C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63</v>
      </c>
      <c t="s" s="2" r="B1">
        <v>1</v>
      </c>
      <c t="s" s="2" r="C1">
        <v>68</v>
      </c>
    </row>
    <row spans="1:3" r="2">
      <c t="s" s="2" r="B2">
        <v>2</v>
      </c>
      <c t="s" s="2" r="C2">
        <v>30</v>
      </c>
    </row>
    <row spans="1:3" r="3">
      <c t="s" s="3" r="A3">
        <v>164</v>
      </c>
    </row>
    <row spans="1:3" r="4">
      <c t="s" s="4" r="A4">
        <v>163</v>
      </c>
      <c t="s" s="4" r="B4">
        <v>165</v>
      </c>
      <c t="s" s="4" r="C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SOLIDATED STATEMENT OF STOCK</vt:lpstr>
      <vt:lpstr>DESCRIPTION OF BUSINESS</vt:lpstr>
      <vt:lpstr>BASIS OF PRESENTATION</vt:lpstr>
      <vt:lpstr>SUMMARY OF SIGNIFICANT ACCOUNTI</vt:lpstr>
      <vt:lpstr>PREPAID EXPENSES</vt:lpstr>
      <vt:lpstr>INVENTORIES</vt:lpstr>
      <vt:lpstr>PROPERTY AND EQUIPMENT</vt:lpstr>
      <vt:lpstr>ACQUISITION</vt:lpstr>
      <vt:lpstr>INTELLECTUAL PROPERTY</vt:lpstr>
      <vt:lpstr>NOTE PAYABLES</vt:lpstr>
      <vt:lpstr>EQUITY</vt:lpstr>
      <vt:lpstr>INCOME TAXES</vt:lpstr>
      <vt:lpstr>FAIR VALUE MEASUREMENTS</vt:lpstr>
      <vt:lpstr>COMMITMENTS AND CONTINGENCIES</vt:lpstr>
      <vt:lpstr>RELATED PARTY TRANSACTIONS</vt:lpstr>
      <vt:lpstr>NET INCOME_(LOSS) PER SHARE</vt:lpstr>
      <vt:lpstr>SUBSEQUENT EVENTS</vt:lpstr>
      <vt:lpstr>SUMMARY OF SIGNIFICANT ACCOUN23</vt:lpstr>
      <vt:lpstr>SUMMARY OF SIGNIFICANT ACCOUN24</vt:lpstr>
      <vt:lpstr>PREPAID EXPENSES (Tables)</vt:lpstr>
      <vt:lpstr>INVENTORIES (Tables)</vt:lpstr>
      <vt:lpstr>PROPERTY AND EQUIPMENT (Tables)</vt:lpstr>
      <vt:lpstr>NOTE PAYABLES (Tables)</vt:lpstr>
      <vt:lpstr>EQUITY (Tables)</vt:lpstr>
      <vt:lpstr>INCOME TAXES (Tables)</vt:lpstr>
      <vt:lpstr>FAIR VALUE MEASUREMENTS (Tables</vt:lpstr>
      <vt:lpstr>NET INCOME_(LOSS) PER SHARE (Ta</vt:lpstr>
      <vt:lpstr>DESCRIPTION OF BUSINESS (Detail</vt:lpstr>
      <vt:lpstr>DESCRIPTION OF BUSINESS (Deta34</vt:lpstr>
      <vt:lpstr>SUMMARY OF SIGNIFICANT ACCOUN35</vt:lpstr>
      <vt:lpstr>SUMMARY OF SIGNIFICANT ACCOUN36</vt:lpstr>
      <vt:lpstr>SUMMARY OF SIGNIFICANT ACCOUN37</vt:lpstr>
      <vt:lpstr>PREPAID EXPENSES (Details)</vt:lpstr>
      <vt:lpstr>INVENTORIES (Details)</vt:lpstr>
      <vt:lpstr>PROPERTY AND EQUIPMENT (Details</vt:lpstr>
      <vt:lpstr>PROPERTY AND EQUIPMENT (Detai41</vt:lpstr>
      <vt:lpstr>ACQUISITION (Details Narrative)</vt:lpstr>
      <vt:lpstr>INTELLECTUAL PROPERTY (Details </vt:lpstr>
      <vt:lpstr>INTELLECTUAL PROPERTY (Detail44</vt:lpstr>
      <vt:lpstr>NOTE PAYABLES (Details)</vt:lpstr>
      <vt:lpstr>NET INCOME_(LOSS) PER SHARE (De</vt:lpstr>
      <vt:lpstr>NET INCOME_(LOSS) PER SHARE (47</vt:lpstr>
      <vt:lpstr>NET INCOME_(LOSS) PER SHARE (48</vt:lpstr>
      <vt:lpstr>EQUITY (Details)</vt:lpstr>
      <vt:lpstr>EQUITY (Details 1)</vt:lpstr>
      <vt:lpstr>EQUITY (Details Narrative)</vt:lpstr>
      <vt:lpstr>EQUITY (Details Narrative 1)</vt:lpstr>
      <vt:lpstr>INCOME TAXES (Details)</vt:lpstr>
      <vt:lpstr>INCOME TAXES (Details 1)</vt:lpstr>
      <vt:lpstr>INCOME TAXES (Details 2)</vt:lpstr>
      <vt:lpstr>INCOME TAXES (Details Narrative</vt:lpstr>
      <vt:lpstr>FAIR VALUE MEASUREMENTS (Detail</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7T16:32:26Z</dcterms:created>
  <dcterms:modified xmlns:dcterms="http://purl.org/dc/terms/" xmlns:xsi="http://www.w3.org/2001/XMLSchema-instance" xsi:type="dcterms:W3CDTF">2015-07-07T16:32:26Z</dcterms:modified>
  <dc:title xmlns:dc="http://purl.org/dc/elements/1.1/">Untitled</dc:title>
  <dc:description xmlns:dc="http://purl.org/dc/elements/1.1/"/>
  <dc:subject xmlns:dc="http://purl.org/dc/elements/1.1/"/>
  <cp:keywords/>
  <cp:category/>
</cp:coreProperties>
</file>